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ponsored Research, Collaborati" sheetId="15" state="visible" r:id="rId15"/>
    <sheet xmlns:r="http://schemas.openxmlformats.org/officeDocument/2006/relationships" name="Funding Arrang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Nature of the Business - Addi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hort-Term Investments - Summar" sheetId="39" state="visible" r:id="rId39"/>
    <sheet xmlns:r="http://schemas.openxmlformats.org/officeDocument/2006/relationships" name="Fair Value Measurements - Summa" sheetId="40" state="visible" r:id="rId40"/>
    <sheet xmlns:r="http://schemas.openxmlformats.org/officeDocument/2006/relationships" name="Leases - Additional Information" sheetId="41" state="visible" r:id="rId41"/>
    <sheet xmlns:r="http://schemas.openxmlformats.org/officeDocument/2006/relationships" name="Leases - Summary of Operating L" sheetId="42" state="visible" r:id="rId42"/>
    <sheet xmlns:r="http://schemas.openxmlformats.org/officeDocument/2006/relationships" name="Leases - Summary of Operating_2"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Sponsored Research, Collabora_2" sheetId="47" state="visible" r:id="rId47"/>
    <sheet xmlns:r="http://schemas.openxmlformats.org/officeDocument/2006/relationships" name="Funding Arrangements - Addition" sheetId="48" state="visible" r:id="rId48"/>
    <sheet xmlns:r="http://schemas.openxmlformats.org/officeDocument/2006/relationships" name="Stockholders Equity - Additiona" sheetId="49" state="visible" r:id="rId49"/>
    <sheet xmlns:r="http://schemas.openxmlformats.org/officeDocument/2006/relationships" name="Stockholders Equity - Schedule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Income Taxes - Summary of Incom" sheetId="56" state="visible" r:id="rId56"/>
    <sheet xmlns:r="http://schemas.openxmlformats.org/officeDocument/2006/relationships" name="Income Taxes - Schedule of Prov" sheetId="57" state="visible" r:id="rId57"/>
    <sheet xmlns:r="http://schemas.openxmlformats.org/officeDocument/2006/relationships" name="Income Taxes - Schedule of Inco" sheetId="58" state="visible" r:id="rId58"/>
    <sheet xmlns:r="http://schemas.openxmlformats.org/officeDocument/2006/relationships" name="Income Taxes - Summary of Compo" sheetId="59" state="visible" r:id="rId59"/>
    <sheet xmlns:r="http://schemas.openxmlformats.org/officeDocument/2006/relationships" name="Income Taxes - Additional Infor" sheetId="60" state="visible" r:id="rId60"/>
    <sheet xmlns:r="http://schemas.openxmlformats.org/officeDocument/2006/relationships" name="Net Loss per Share - Computatio" sheetId="61" state="visible" r:id="rId61"/>
    <sheet xmlns:r="http://schemas.openxmlformats.org/officeDocument/2006/relationships" name="Net Loss per Share - Potential " sheetId="62" state="visible" r:id="rId62"/>
    <sheet xmlns:r="http://schemas.openxmlformats.org/officeDocument/2006/relationships" name="Commitments and Contingencies- " sheetId="63" state="visible" r:id="rId63"/>
    <sheet xmlns:r="http://schemas.openxmlformats.org/officeDocument/2006/relationships" name="Related Party Transactions - Ad" sheetId="64" state="visible" r:id="rId64"/>
    <sheet xmlns:r="http://schemas.openxmlformats.org/officeDocument/2006/relationships" name="Employee Benefit Plans - Additi"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Document Annual Report</t>
        </is>
      </c>
      <c r="B17" s="4" t="inlineStr">
        <is>
          <t>true</t>
        </is>
      </c>
    </row>
    <row r="18">
      <c r="A18" s="4" t="inlineStr">
        <is>
          <t>Document Transition Report</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Entity Shell Company</t>
        </is>
      </c>
      <c r="B24" s="4" t="inlineStr">
        <is>
          <t>false</t>
        </is>
      </c>
    </row>
    <row r="25">
      <c r="A25" s="4" t="inlineStr">
        <is>
          <t>Entity Public Float</t>
        </is>
      </c>
      <c r="D25" s="5" t="n">
        <v>598.9</v>
      </c>
    </row>
    <row r="26">
      <c r="A26" s="4" t="inlineStr">
        <is>
          <t>Entity Common Stock, Shares Outstanding</t>
        </is>
      </c>
      <c r="C26" s="6" t="n">
        <v>65345501</v>
      </c>
    </row>
    <row r="27">
      <c r="A27" s="4" t="inlineStr">
        <is>
          <t>Security12b Title</t>
        </is>
      </c>
      <c r="B27" s="4" t="inlineStr">
        <is>
          <t>Common Stock, par value $0.0001 per share</t>
        </is>
      </c>
    </row>
    <row r="28">
      <c r="A28" s="4" t="inlineStr">
        <is>
          <t>Security Exchange Name</t>
        </is>
      </c>
      <c r="B28" s="4" t="inlineStr">
        <is>
          <t>NASDAQ</t>
        </is>
      </c>
    </row>
    <row r="29">
      <c r="A29" s="4" t="inlineStr">
        <is>
          <t>Entity File Number</t>
        </is>
      </c>
      <c r="B29" s="4" t="inlineStr">
        <is>
          <t>001-39409</t>
        </is>
      </c>
    </row>
    <row r="30">
      <c r="A30" s="4" t="inlineStr">
        <is>
          <t>Entity Incorporation State Country Code</t>
        </is>
      </c>
      <c r="B30" s="4" t="inlineStr">
        <is>
          <t>DE</t>
        </is>
      </c>
    </row>
    <row r="31">
      <c r="A31" s="4" t="inlineStr">
        <is>
          <t>Entity Tax Identification Number</t>
        </is>
      </c>
      <c r="B31" s="4" t="inlineStr">
        <is>
          <t>83-1971007</t>
        </is>
      </c>
    </row>
    <row r="32">
      <c r="A32" s="4" t="inlineStr">
        <is>
          <t>Entity Address Address Line1</t>
        </is>
      </c>
      <c r="B32" s="4" t="inlineStr">
        <is>
          <t>1100 Winter Street</t>
        </is>
      </c>
    </row>
    <row r="33">
      <c r="A33" s="4" t="inlineStr">
        <is>
          <t>Entity Address City Or Town</t>
        </is>
      </c>
      <c r="B33" s="4" t="inlineStr">
        <is>
          <t>Waltham</t>
        </is>
      </c>
    </row>
    <row r="34">
      <c r="A34" s="4" t="inlineStr">
        <is>
          <t>Entity Address State Or Province</t>
        </is>
      </c>
      <c r="B34" s="4" t="inlineStr">
        <is>
          <t>MA</t>
        </is>
      </c>
    </row>
    <row r="35">
      <c r="A35" s="4" t="inlineStr">
        <is>
          <t>Entity Address Postal Zip Code</t>
        </is>
      </c>
      <c r="B35" s="4" t="inlineStr">
        <is>
          <t>02451</t>
        </is>
      </c>
    </row>
    <row r="36">
      <c r="A36" s="4" t="inlineStr">
        <is>
          <t>City Area Code</t>
        </is>
      </c>
      <c r="B36" s="4" t="inlineStr">
        <is>
          <t>617</t>
        </is>
      </c>
    </row>
    <row r="37">
      <c r="A37" s="4" t="inlineStr">
        <is>
          <t>Local Phone Number</t>
        </is>
      </c>
      <c r="B37" s="4" t="inlineStr">
        <is>
          <t>433-2605</t>
        </is>
      </c>
    </row>
    <row r="38">
      <c r="A38" s="4" t="inlineStr">
        <is>
          <t>Documents Incorporated by Reference</t>
        </is>
      </c>
      <c r="B38" s="4" t="inlineStr">
        <is>
          <t>Portions of the Proxy Statement for the registrant’s 2022 Annual Meeting of Stockholders, or the Proxy Statement, which the Registrant intends to file pursuant to Regulation 14A with the Securities and Exchange Commission not later than 120 days after the Registrant’s fiscal year end of December 31, 2021 , are incorporated by reference into Part III of this Annual Report on Form 10-K.</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Boston, M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 xml:space="preserve">3. Short-Term Investments The following tables summarize the amortized cost and estimated fair value of the Company’s marketable securities, which are considered to be available-for-sale investments and were included in short-term investments on the consolidated balance sheets:
December 31, 2021
(in thousands) Amortized Unrealized Unrealized Fair
U.S. government treasury securities $ 25,092 $ — $ ( 20 ) $ 25,072
Marketable securities:
Commercial paper 11,568 1 — 11,569
Corporate bonds 9,821 — ( 3 ) 9,818
Totals $ 46,481 $ 1 $ ( 23 ) $ 46,459
December 31, 2020
(in thousands) Amortized Unrealized Unrealized Fair
U.S. government treasury securities $ 233,687 $ — $ ( 24 ) $ 233,663
Totals $ 233,687 $ — $ ( 24 ) $ 233,663 Certain short-term debt securities with original maturities of less than three months are included in cash and cash equivalents on the consolidated balance sheets and are not included in the tables above. At December 31, 2021 and 2020 , all investments had contractual maturities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measured at fair value on a recurring basis:
December 31, 2021
(in thousands) Level 1 Level 2 Level 3 Total
Cash equivalents:
Money market fund $ 141,378 $ — $ — $ 141,378
Marketable securities:
Commercial paper — 7,998 — 7,998
Corporate bonds — 753 — 753
Totals $ 141,378 $ 8,751 $ — $ 150,129
Short-term investments:
U.S. government treasury securities $ 25,072 $ — $ — $ 25,072
Marketable securities:
Commercial paper — 11,569 $ — 11,569
Corporate bonds — 9,818 — 9,818
Totals $ 25,072 $ 21,387 $ — $ 46,459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 During the years ended December 31, 2021 and 2020,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ompany classifies its marketable securities (corporate bonds and commercial paper) as Level 2 assets under the fair value hierarchy, as these assets have pricing inputs that are other than quoted prices in active markets, which are either directly or indirectly observable as of the reporting date, and fair value is determined using models or other valuation methodologies. The carrying amounts of prepaid expenses and other current assets,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Short-term leases The Company leases an office space in Houston, Texas under an operating lease that expires in September 2022 . The Company also sub-leased, on a month-to-month basis, a portion of ElevateBio's office space in Cambridge, Massachusetts, which terminated effective January 31, 2022 . During the years ended December 31, 2021 and 2020 , total short-term lease expense recognized was $ 0.4 million (of which approximately $ 37.5 thousand relates to non-lease costs, such as utilities and cleaning), and $ 0.4 million (of which approximately $ 58.2 thousand relates to non-lease costs such as utilities and cleaning), respectively. In April 2021 , the Company entered into a Statement of Work (“SOW”) with a third-party supplier under the Development and Manufacturing Services Agreement (“DMS Agreement”) made effective in July 2019 . This SOW is to lease a dedicated manufacturing suite for the manufacture of AlloVir’s products at the facility. On July 30, 2021, the Company provided a notification to reduce capacity to the third-party supplier which terminates this lease agreement in the first quarter of 2022. During the years ended December 31, 2021 and 2020 , total lease expense recognized under this SOW was $ 0.5 million and $ 0 , respectively. Operating leases Operating lease liabilities and their corresponding right-of-use ("ROU") assets are recorded based on the present value of future lease payments over the expected remaining lease term.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the lease payments over the lease term. The Company uses an incremental borrowing rate based on information available at the commencement date in determining the present value of lease payments. The incremental borrowing rate represents the rate of interest that a lessee would have to pay to borrow on a collateralized basis over a similar term at an amount equal to the lease payments in a similar economic environment. The Company estimates this rate based on prevailing market conditions, comparable company and credit analysis, the impact of collateralization, and the term of each of the Company’s lease agreements. In March 2019, the Company entered into an interim services agreement which ultimately led to a DMS Agreement with a third-party supplier in July 2019. The DMS Agreement specifies a dedicated manufacturing suite for the manufacture of AlloVir’s products at the facility. The DMS Agreement will expire upon the later of: 1) two years from the Effective Date, or July 2021 , and 2) the completion of services under all SOWs. The term may be extended by agreement of the parties for additional two-year periods upon written notice to the supplier at least 30 days prior to expiration of the then-current term. The DMS Agreement (or any individual SOW) may be terminated earlier by AlloVir at any time by providing 190 days’ notice. The Company has extended the DMS Agreement, and estimates that early termination is not reasonably certain to occur. The total estimated lease term of approximately 4.25 years expires in July 2023 . In March 2019, at the inception of this lease, the Company recorded a ROU asset and lease liability of $ 6.9 million. In September 2019, the Company ex ecuted a SOW for another dedicated manufacturing suite under the DMS Agreement with substantially the same terms as the original SOW. In September 2019, at the inception of this lease, the Company recorded a ROU asset and lease liability of $ 6.3 million. The SOW calls for a fixed monthly payment through July 2023 , with additional two-year renewal options. The total estimated lease term of approximately 3.75 years expires in July 2023 . The use of these manufacturing suites qualify as a lease under ASC 842, as it includes an identified asset for exclusive use by the Company at its direction. In May 2020, the Company entered into a new Development and Manufacturing Services Agreement (“2020 DMS Agreement”) with ElevateBio BaseCamp, Inc. and signed a SOW in November 2020. The 2020 DMS Agreement and related SOW contained an embedded lease for a dedicated manufacturing suite for the manufacture of AlloVir’s products at the facility because the Company directs how and for what purpose the suite is used for and obtains substantially all of the economic benefit of the suite. In exchange for this dedicated manufacturing suite, AlloVir will pay the supplier a monthly fixed suite utilization fee, and other related fixed costs, totaling $ 3.2 million over the two-year lease term ( one year lease with a one-year renewal option), that covers costs associated with reserving capacity for AlloVir, as well as cleaning services, utilities, handling and maintenance of the manufacturing suite. The Company estimates that the exercise of the one-year renewal option is reasonably certain to occur, and the Company is reasonably certain that it will not exercise its early termination right, providing for a total estimated lease term of two years expiring in January 2023 . As part of the arrangement, there were also variable costs for materials, non-fixed batch payments, storage, knowledge and tech transfer and other common area maintenance fees that were not included in the measurement of the lease. The lease of the facility was determined to be classified as an operating lease and commenced in February 2021, the point at which the new facility area was substantially complete and available for use by the Company. Accordingly, at inception, the Company recorded a ROU asset of $ 3.1 million and a lease liability of $ 2.5 million. The Company prepaid $ 0.6 million of the suite utilization fee, which was reclassified from prepaid expense to the ROU asset upon lease commencement. In September 2021, the Company entered into a new lease agreement with BP Bay Colony LLC and a sublease with AMAG Pharmaceuticals Inc. for the lease of property in Waltham, Massachusetts (collectively, the "Waltham leases"). The space identified under the Waltham leases is intended for general office space, research and development, laboratory use, and light manufacturing. The Waltham leases have been classified as operating leases and commenced in September 2021 . At the inception date, the Company has recorded an ROU asset and lease liability of $ 6.0 million for the lease and a ROU asset and lease liability of $ 17.3 million for the sublease based on a July 30, 2030 end date for the Waltham leases. As part of the arrangement, there were also variable costs for common area maintenance fees that were not included in the measurement of the lease. The agreement also provides a $ 3.1 million tenant improvement allowance which is to be reimbursed by the landlord over the duration of the first two years of the Waltham leases. As of December 31, 2021 no allowances have been used and therefore no reduction to the tenant improvement allowance has been made. The Company will monitor the timing of the reimbursements and adjust the ROU asset and lease liability at such time. The Company has the option to renew the leased space for an additional one time period of five years with written notice from the Company. As of December 31, 2021 , the Company has no reasonable certainty that this option to extend will be exercised. Maturities of operating lease liabilities at December 31, 2021 are as follows (in thousands):
2022 $ 7,767
2023 5,273
2024 3,177
2025 3,255
2026 3,334
Thereafter 13,247
Total lease payments 36,053
Less: interest ( 3.40 % - 5.75 %) ( 5,987 )
Total lease liability $ 30,066
Lease liability – current $ 6,591
Lease liability – long-term $ 23,475 Total lease costs were $ 6.2 million and $ 4.0 million for the years ended December 31, 2021 and 2020 , respectively. Cash paid for operating leases was $ 5.2 million and $ 3.6 million for the year ended December 31, 2021 and 2020, respectively. The Company’s total variable non-lease costs, such as materials, non-fixed batch payments, storage, tech transfer and other common area maintenance fees, related to the operating leases was $ 14.5 million and $ 4.5 million for the years ended December 31, 2021 and 2020, respectively. The weighted average remaining lease term is 7.17 years at December 31, 2021 . The weighted average discount rate is 4.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December 31,
(in thousands) 2021 2020
Laboratory equipment $ 1,395 $ 368
Computer equipment 435 —
Construction-in-progress — 536
Total property and equipment 1,830 904
Less: accumulated depreciation ( 281 ) ( 92 )
Property and equipment, net $ 1,549 $ 812 Depreciation expense was $ 0.2 million and $ 0.1 million for the years ended December 31, 2021 and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consisted of the following:
December 31,
(in thousands) 2021 2020
Employee compensation and benefits $ 6,867 $ 3,314
Professional fees 738 696
Research and development 3,573 1,797
Process development and manufacturing costs 7,685 1,550
Other 1,289 173
Total accrued expenses $ 20,152 $ 7,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onsored Research, Collaboration and License Agreements</t>
        </is>
      </c>
      <c r="B1" s="2" t="inlineStr">
        <is>
          <t>12 Months Ended</t>
        </is>
      </c>
    </row>
    <row r="2">
      <c r="B2" s="2" t="inlineStr">
        <is>
          <t>Dec. 31, 2021</t>
        </is>
      </c>
    </row>
    <row r="3">
      <c r="A3" s="3" t="inlineStr">
        <is>
          <t>Research and Development [Abstract]</t>
        </is>
      </c>
    </row>
    <row r="4">
      <c r="A4" s="4" t="inlineStr">
        <is>
          <t>Sponsored Research, Collaboration and License Agreements</t>
        </is>
      </c>
      <c r="B4" s="4" t="inlineStr">
        <is>
          <t>8. Sponsored Research, Collaboration and License Agreements Amended and Restated Exclusive License Agreement with BCM In June 2017, the Company signed a License Agreement (the “License Agreement”) with BCM, whereby the Company acquired a royalty-bearing, worldwide, exclusive license to BCM’s rights in Subject Technology and related patent rights in the field of viral infection. In May 2020, the Company amended and restated the License Agreement (the “A&amp;R License Agree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within a particular subfield, and in addition with respect to certain patent rights such license is limited to two particular subfields, and (b) an exclusive, worldwide sublicense, with the right to further sublicense, under all patent rights and other intellectual property rights that are exclusively licensed to BCM by a certain third party licensor, to make, have made, use, market, sell, offer to sell, lease, import and export products in the same field. The Company’s rights are subject to the rights of the U.S. government and certain rights retained by BCM. Unless earlier terminated, the A&amp;R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The Company may terminate the A&amp;R License Agreement in its entirety at any time for convenience upon a certain number of days’ written notice. BCM may terminate the A&amp;R License Agreement in its entirety for the Company’s uncured material default.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basis. Under the A&amp;R License Agreement, the Company must use commercially reasonable efforts to develop and commercialize one or more products in certain countries. As partial consideration for the rights conveyed by BCM under the original agreement executed in June 2017, the Company paid BCM a non-refundable license fee of $ 250,000 . During the term of the A&amp;R License Agreement, the Company is obligated to pay BCM a non-refundable annual license maintenance fee, but beginning with the fifth year after the original agreement date,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a product under the A&amp;R License Agreement, total milestone payments could exceed $ 40.0 million. BCM is also eligible to receive tiered royalties at percentage rates ranging from less than 1 %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A&amp;R License Agreement, BCM would be eligible to receive tiered sublicense income at percentage rates in the mid-single to low double-digits. In November 2020, the Company also entered into the First Amendment (the “License Amendment”) to the A&amp;R License Agreement. Under the License Amendment, the Company assumed responsibility from BCM for the filing, prosecution and maintenance of the patent rights licensed by the Company from BCM under the A&amp;R License Agreement that are in common with the License Agreement. Further, BCM also transferred to the Company the right of enforcement against third parties for any suspected infringement of any claims in such patent rights or misuse, misappropriation, theft or breach of confidence of other proprietary rights. Exclusive License Agreement with BCM In November 2020, the Company signed a second License Agreement (the “Second License Agreement) with BCM, whereby the Company acquired a royalty-bearing, worldwide, exclusive license to BCM’s rights in Subject Technology and related patent rights outside the field of viral infection (all fields other than those covered by the A&amp;R License Agreement). Unless earlier terminated, the Second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provided that the Second License Agreement shall not expire later than March 25, 2040. The Company may terminate the Second License Agreement in its entirety at any time for convenience upon a certain number of days’ written notice. BCM may terminate the Second License Agreement in its entirety for the Company’s uncured material default. Under the Second License Agreement, BCM transferred to the Company control of all filing, prosecution and maintenance of the patent rights licensed by the Company, and the Company is responsible for all related costs and expenses during the term of the Second License Agreement. BCM also transferred to the Company the right of enforcement against third parties for any suspected infringement of any claims in the patent rights or misuse, misappropriation, theft or breach of confidence of other proprietary rights. The Company also reimbursed BCM for costs and expenses (including reasonable legal fees and expenses) incurred prior to the effective date of the Second License Agreement with respect to the filing, prosecution and maintenance of the patent rights licensed by the Company, to the extent not already paid by the Company under the A&amp;R License Agreement. Under the Second License Agreement, the Company must use commercially reasonable efforts to develop and commercialize one or more products in certain countries. As partial consideration for the rights conveyed by BCM under the Second License Agreement, the Company paid BCM a non-refundable license fee of $ 125,000 . During the term of the Second License Agreement, the Company is obligated to pay BCM a non-refundable annual license maintenance fee of (a) $ 20,000 for the first through fourth anniversary of the effective date of the Second License Agreement, and (b) $ 40,000 for the fifth anniversary of the effective date and continuing thereafter, but beginning with the fifth year,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multiple products under the Second License Agreement, total milestone payments could exceed $ 30.0 million. BCM is also eligible to receive tiered royalties at percentage rates ranging from less than 1 %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Second License Agreement, BCM would be eligible to receive tiered sublicense income at percentage rates in the mid-single to low double-digits. Sponsored Research Agreement with BCM In June 2019, the Company entered into a sponsored research agreement (“SRA-2”) with BCM, under which the Company agreed to pay BCM for performing certain research activities related to virus specific T-cell manufacturing for a one-year period, renewable for an additional one-year term upon written consent of both parties. SRA-2 requires the Company to make payments to BCM totaling $ 1.0 million, payable in four equal installments. SRA-2 was amended in March 2020 to include the discovery and development of allogeneic, off-the-shelf, virus specific T-cell therapies to combat SARS-CoV-2, the virus that causes COVID-19. In June 2020, a second amendment was entered into resulting in a no cost extension through November 30, 2020, upon which the agreement terminated. Collaboration Agreement with BCM In November 2020, the Company also entered into a Research Collaboration Agreement (the “Research Agreement”) with BCM, under which the Company agreed to pay BCM for performing certain research activities under the direction of Dr. Ann Leen commencing on January 1, 2021 and continuing for a three-year period thereafter. The Research Agreement requires the Company to make payments to BCM totaling approximately $ 2.0 million per year, for a total of approximately $ 6.0 million over the term of the Research Agreement. Collectively under the agreements above and for services provided by BCM the Company paid $ 3.3 million and $ 1.1 million during the years ended December 31, 2021 and 2020 , respectively, and the payments were classified in research and development expense in the consolidated statements of operations and comprehensive loss. The Company has also triggered three milestone events during the year ended December 31, 2021 and has accounted for $ 0.2 million in accrued milestone expenses which are classified under accrued expenses in the condensed consolidated balance sheet. CPRIT Grant In August 2017, the Company was awarded a $ 9.0 million grant (the “CPRIT Grant”) from the Cancer Research and Prevention Institute of Texas (“CPRIT”) to perform a phase IIB clinical trial to establish the safety and effectiveness of posoleucel, in adults and children with a common, very severe virus infection (BK Virus) after stem cell transplant. The grant period was three years beginning September 1, 2017 through August 31, 2020. This grant had a matching requirement where the Company was obligated to match 50 % of the grant funds used on the project. In addition, the grant included other compliance requirements including the obligation for the Company to operate with a principal place of business in Texas. There were no costs incurred to obtain or fulfill the contract. In November 2019, the Company provided CPRIT with written notice of its intent to terminate the grant. In December 2019, the Company returned $ 2.6 million of grant funds received, including interest relating to these funds in the amount of $ 0.1 million, and decreased its deferred revenue balance to zero . The Company received acknowledgment of the termination from CPRIT in January 2020. The CPRIT Grant also required that the Company grant CPRIT a non-commercial license to technology developed under the grant and pay CPRIT a share of revenue on sales of commercial products developed using CPRIT funds equal to low single digits of revenue until such time as CPRIT has been paid an aggregate amount equal to 400 % of the grant award proceeds. No royalty payments were made under this license agreement during the years ended December 31,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nding Arrangements</t>
        </is>
      </c>
      <c r="B1" s="2" t="inlineStr">
        <is>
          <t>12 Months Ended</t>
        </is>
      </c>
    </row>
    <row r="2">
      <c r="B2" s="2" t="inlineStr">
        <is>
          <t>Dec. 31, 2021</t>
        </is>
      </c>
    </row>
    <row r="3">
      <c r="A3" s="3" t="inlineStr">
        <is>
          <t>Research and Development [Abstract]</t>
        </is>
      </c>
    </row>
    <row r="4">
      <c r="A4" s="4" t="inlineStr">
        <is>
          <t>Funding Arrangements</t>
        </is>
      </c>
      <c r="B4" s="4" t="inlineStr">
        <is>
          <t>. Funding Arrangements SBIR Grant In June 2017, the Company was awarded a Small Business Innovation Research (“SBIR”) grant by the National Institute of Health (“NIH”) in the amount of $ 3.0 million. This grant was effective from September 15, 2017 to June 30, 2020 and in April 2020, the Company received an extension through June 30, 2021. The grant was funded on an ongoing basis based on periodic reports of qualifying expenditures reported by the Company to NIH. Under this grant, the Company received proceeds of $ 0 and $ 0.9 million during the years ended December 31, 2021 and 2020 , respectively. The Company recognized income of $ 0 and $ 0.6 million on expenses incurred during the years ended December 31, 2021 and 2020, respectively. At December 31, 2020, the Company had received the full amount awarded under the SBIR grant. The grant was not extended past June 30, 2021 and the Company notified the NIH of grant completion in July 2021. The SBIR grant does not fall within the scope of ASC 606 as NIH does not meet the definition of a customer, and the grant from NIH was given for the benefit of public health rather than for monetary compensation. Accordingly, funding received under this grant is recognized in “Other income (loss), net”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On August 3, 2020, in connection with the closing of the Company’s IPO, the Company filed its amended and restated certificate of incorporation, which authorizes the Company to issue up to 10,000,000 shares of preferred stock, $ 0.0001 par value per share. There were no shares of preferred stock issued or outstanding at December 31, 2021 and 2020. At December 31, 2021 and 2020 , the Company’s amended and restated certificate of incorporation authorized the Company to issue 150,000,000 shares of common stock at a par value of $ 0.0001 per share. In conjunction with the Company's IPO closing on August 3, 2020, the Company issued and sold 18,687,500 shares of its common stock, including 2,437,500 shares pursuant to the full exercise of the underwriters' option to purchase additional shares, at a public offering price of $ 17.00 per share, for aggregate net proceeds of $ 292.0 million after deducting underwriting discounts and commissions and offering costs. In connection with the Company’s IPO, all outstanding shares of preferred stock converted into 39,859,139 shares of common stock. The following is a summary of the rights and privileges of the holders of the Company’s common stock at December 31, 2021 and 2020: Voting Rights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 Dividends Subject to preferences that may be applicable to any then-outstanding preferred stock, holders of common stock are entitled to receive ratably those dividends, if any, as may be declared from time to time by the Board out of legally available funds. At December 31, 2021 , no cash dividends have been declared or paid. Liquidation Preference In the event of a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then-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Company has reserved shares of common stock for issuance as follows:
December 31,
2021 2020
Unvested restricted stock 2,866,909 3,410,979
Options to purchase common stock 6,155,055 3,972,909
Stock available for grant under the 2020 Stock Option and Grant Plan 3,812,396 3,895,961
Total 12,834,360 11,279,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1. Stock-Based Compensation 2018 Equity Incentive Plan The Company’s 2018 Plan provided for the Company to issue restricted stock, restricted stock units, incentive stock options, and non-statutory stock options and other stock-based awards to employees, officers, members of the Board, consultants and advisors of the Company. The 2018 Plan was most recently amended in July 2020. The awards granted under this plan generally vest over a four-year period and have a 10-year contractual term. At December 31, 2021 , the Company had granted 6,715,415 shares of common stock under the 2018 Plan, including an aggregate of 64,042 shares of common stock issuable upon the exercise of outstanding options under the 2018 Plan. Of the awards granted, 31,600 awards have been forfeited or cancelled during the year ended December 31, 2021 . No shares remain available for future issuance under the 2018 Plan. Any options or awards outstanding under the 2018 Plan remain outstanding and effective.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ere made under the 2018 Plan thereafter. Initially, the aggregate number of shares of our common stock that may be issued pursuant to stock awards under the 2020 Plan was 8,008,734 shares. The number of shares of our common stock reserved for issuance under the 2020 Plan shall be cumulatively increased on January 1, 2021 and each January 1 thereafter by 5 %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The awards granted under this plan generally vest over a four-year period and have a 10 -year contractual term. At December 31, 2021 , there were an aggregate of 6,091,013 shares of common stock issuable upon the exercise of outstanding options under the 2020 Plan and 1,443,520 shares of restricted common stock granted under the 2020 Plan. There were an aggregate of 3,812,396 shares reserved for future issuance under the 2020 Plan at December 31, 2021 . On January 1, 2022, 3,258,517 shares were added to the number of available shares under the 2020 Plan. Restricted Common Stock The following table summarizes restricted common stock activity for the year ended December 31, 2021:
Shares Weighted
Unvested at January 1, 2021 3,410,979 $ 3.55
Granted 1,192,513 33.61
Forfeited ( 127,104 ) 25.91
Vested ( 1,609,479 ) 2.87
Unvested at December 31, 2021 2,866,909 $ 15.45 During the year ended December 31, 2020, t he weighted average grant date fair value of restricted stock granted was $ 21.07 per share and the weighted average grant date fair value of restricted stock vested was $ 1.84 per share. At December 31, 2021 , there was $ 34.1 million of unrecognized stock-based compensation cost related to the restricted stock, which is expected to be recognized over a weighted average period of 3.01 years. Stock Options The following table summarizes stock option activity (in thousands, except share and per share data):
Shares Weighted Weighted Aggregate
Options outstanding at January 1, 2021 3,972,909 $ 17.84 9.6 $ 81,822
Granted 2,478,888 32.41 —
Exercised ( 25,152 ) 9.25 274
Forfeited ( 271,590 ) 25.31 1,047
Options outstanding at December 31, 2021 6,155,055 $ 23.42 8.8 $ 480
Options vested and exercisable at December 31, 2021 1,310,019 $ 17.87 8.6 $ 294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 average grant-date fair value of stock options granted during the years ended December 31, 2021 and 2020 was $ 24.76 per share and $ 13.77 per share, respectively. At December 31, 2021 , there was $ 73.5 million of unrecognized stock-based compensation expense related to unvested stock options, which is being recognized over a period of 2.88 years. The fair value was estimated on the date of grant using the Black-Scholes option-pricing model, with the following weighted-average assumptions:
Years Ended December 31,
2021 2020
Expected term (in years) 6.06 6.08
Expected volatility 95 % 95 %
Risk-free interest rate 0.87 % 0.36 %
Expected dividend yield — —
Fair value of common stock $ 32.41 $ 18.08 Stock-Based Compensation Expense Stock-based compensation expense was as follows:
Years Ended December 31,
(in thousands) 2021 2020
Research and development $ 20,632 $ 3,571
General and administrative 23,343 5,858
Total stock-based compensation expense $ 43,975 $ 9,429 2020 Employee Stock Purchase Plan In July 2020, the 2020 Employee Stock Purchase Plan (the “2020 ESPP”) was also adopted by the Board of Directors and approved by the stockholders. The purpose of the 2020 ESPP is to provide eligible employees of the Company and other designated companies, with opportunities to purchase shares of the Company’s common stock, par value $ 0.0001 per share. 611,354 shares of common stock in the aggregate have been approved and reserved for this purpose, plus on January 1, 2021 and each January 1 thereafter until January 1, 2030, the number of shares of common stock reserved and available for issuance under the Plan shall be cumulatively increased by the least of (i) 1,222,707 shares of common stock, (ii) 1 % of the number of shares of common stock issued and outstanding on the immediately preceding December 31, and (iii) such number of shares of common stock as determined by the Administrator. The Board of Directors elected not to increase the number of available shares as of January 1,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any accounts for income taxes under the asset and liability method in accordance with ASC 740, Income Taxes.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Income (loss) before provision for income taxes consisted of the following:
Years Ended December 31,
(in thousands) 2021 2020
Federal 49,045 ( 68,356 )
Foreign ( 220,000 ) ( 1,428 )
Loss before provision for income taxes $ ( 170,955 ) $ ( 69,784 ) The provision for income taxes for the years ended December 31, 2021 and 2020 consisted of the following:
Years Ended December 31,
(in thousands) 2021 2020
Current income tax expense (benefit):
Federal $ 987 —
State 20 —
Foreign — —
Total current income tax expense (benefit) 1,007 —
Deferred income tax expense (benefit):
Federal — —
State — —
Foreign — —
Total deferred income tax expense (benefit) — —
Total income tax expense (benefit) $ 1,007 $ — The Company’s income tax expense (benefit) for the years ended December 31, 2021 and 2020 relating to federal, state and foreign tax jurisdictions differs from the amounts determined by applying the statutory federal income tax rate based on the following:
Years Ended December 31,
(in thousands) 2021 2020
Benefit at the federal rate $ ( 35,901 ) 21.0 % $ ( 14,655 ) 21.0 %
Increase (decrease) resulting from:
Foreign tax rate differential 43,786 ( 25.6 )% — —
State taxes, net of federal benefit 1,018 ( 0.6 )% ( 1,943 ) 2.8 %
Change in valuation allowance 22,268 ( 13.0 )% 17,756 ( 25.4 %)
Intellectual property transfer ( 25,538 ) 14.9 % — —
Tax credits ( 5,540 ) 3.3 % ( 1,220 ) 1.7 %
Officer's compensation 2,648 ( 1.5 )% — —
Stock compensation ( 2,464 ) 1.4 % — —
Other 730 ( 0.5 )% 62 ( 0.1 )%
Total Income Tax Expense (Benefit) $ 1,007 ( 0.6 )% $ — — During the year ended December 31, 2021, the Company transferred intellectual property rights between tax jurisdictions, resulting in a deferred tax benefit on the basis difference in our intangible assets. The additional deferred tax asset was offset by valuation allowance, resulting in no net impact to deferred tax expense (benefit). The transfer of intellectual property rights generated U.S. current income tax expense of $ 1.0 million after utilization of net operating loss and tax credit carryforwards. Components of deferred income taxes consist of the following:
December 31,
(in thousands) 2021 2020
Deferred tax assets:
Net operating loss carryforwards $ 5,460 $ 20,866
Tax credit carryforwards 4,683 2,215
Intangible Assets 25,538 —
Operating lease liabilities 6,865 2,244
Non-qualified stock compensation 8,028 1,326
Restricted stock compensation 1,778 —
Other 1,646 910
Total deferred tax assets 53,998 27,561
Valuation allowance ( 46,823 ) ( 24,555 )
Net deferred tax asset (liability) $ 7,175 $ 3,006
Deferred tax liabilities:
Operating lease right-of-use assets ( 6,791 ) ( 2,244 )
Restricted stock compensation — ( 629 )
Depreciation ( 350 ) ( 65 )
Other ( 34 ) ( 68 )
Total deferred tax liabilities ( 7,175 ) ( 3,006 )
Net deferred tax asset (liability)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December 31, 2021 and 2020, the Company does not believe that it is more likely than not that the deferred tax assets will be realized; accordingly, a full valuation allowance has been established and no deferred tax asset is shown in the accompanying consolidated balance sheets. For the year ended December 31, 2021 , the valuation allowance for deferred tax assets increased by $ 22.3 million, which was principally due to net operating losses and tax basis generated from the intellectual property transfer. At December 31, 2021 and 2020 , the Company had unused federal net operating loss carryforwards of $ 13.3 million and $ 88.6 million, respectively. The federal net operating loss carryforwards have no expiration. The CARES Act temporarily allows the Company to carryback net operating losses arising in 2018, 2019 and 2020 to the five prior tax years. In addition, net operating losses generated in these years could fully offset prior year taxable income without the 80 % of the taxable income limitation under the TCJA which was enacted on December 22, 2017. The Company has been generating losses since its inception, as such the net operating loss carryback provision under the CARES Act is not applicable to the Company. At December 31, 2021 and 2020 , the Company had unused state net operating loss carryforwards of $ 8.5 million and $ 31.7 million, respectively. The state net operating loss carryforwards expire in 2035 . At December 31, 2021 and 2020, the Company had unused foreign net operating loss carryforwards of $ 16.8 million and $ 1.3 million, respectively. The foreign net operating loss carryforwards have no expiration. At December 31, 2021 and 2020 , the Company had $ 2.8 million and $ 1.8 million of research and development tax credit carryforwards that may be available to offset future federal income taxes through 2040 . Additionally, at December 31, 2021, the Company had a federal orphan drug credit (ODC) carryforward related to qualifying research of $ 1.3 million that will begin to expire in 2041 . At December 31, 2021 and 2020 , the Company also had $ 0.8 million and $ 0.5 million of research and development tax credit carryforwards that may be available to offset future state income taxes in the state of Massachusetts through 2035 . Utilization of net operating los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tax credit carryforwards that can be utilized annually to offset future taxable income and tax expense, respectively. The Company has completed several financings since its inception which may result in a change of control as defined in Section 382 of the Internal Revenue Code or could result in a change in control in the future. The Company complies with the provisions of ASC 740 in accounting for its uncertain tax positions. ASC 740 addresses the determination of whether tax benefits claimed or expected to be claimed on a tax return should be recorded in the consolidated financial statements. Under ASC 740, the Company may recognize the tax benefit from an uncertain tax position only if it is more likely that not that the tax position will be sustained on examination by the taxing authorities, based on the technical merits of the position. At December 31, 2021 and 2020 , the Company had no uncertain tax positions. The Company recognizes interest accrued related to unrecognized tax benefits and penalties in income tax expense. The Company had no accruals for interest and penalties at December 31, 2021 and 2020. The Company files tax returns as prescribed by the tax laws of the jurisdictions in which it operates. The statute of limitations for assessment by the Internal Revenue Service and state tax authorities remains open for the tax years December 31, 2018 through December 31, 2021 as the Company was incorporated in September 2018. There are currently no federal, state or foreign income tax audits in progres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1661</v>
      </c>
      <c r="C3" s="7" t="n">
        <v>122661</v>
      </c>
    </row>
    <row r="4">
      <c r="A4" s="4" t="inlineStr">
        <is>
          <t>Short-term investments</t>
        </is>
      </c>
      <c r="B4" s="6" t="n">
        <v>46459</v>
      </c>
      <c r="C4" s="6" t="n">
        <v>233663</v>
      </c>
    </row>
    <row r="5">
      <c r="A5" s="4" t="inlineStr">
        <is>
          <t>Accrued interest</t>
        </is>
      </c>
      <c r="B5" s="6" t="n">
        <v>50</v>
      </c>
      <c r="C5" s="6" t="n">
        <v>450</v>
      </c>
    </row>
    <row r="6">
      <c r="A6" s="4" t="inlineStr">
        <is>
          <t>Prepaid expenses and other current assets</t>
        </is>
      </c>
      <c r="B6" s="6" t="n">
        <v>5178</v>
      </c>
      <c r="C6" s="6" t="n">
        <v>4543</v>
      </c>
    </row>
    <row r="7">
      <c r="A7" s="4" t="inlineStr">
        <is>
          <t>Total current assets</t>
        </is>
      </c>
      <c r="B7" s="6" t="n">
        <v>253348</v>
      </c>
      <c r="C7" s="6" t="n">
        <v>361317</v>
      </c>
    </row>
    <row r="8">
      <c r="A8" s="4" t="inlineStr">
        <is>
          <t>Restricted Cash</t>
        </is>
      </c>
      <c r="B8" s="6" t="n">
        <v>852</v>
      </c>
    </row>
    <row r="9">
      <c r="A9" s="4" t="inlineStr">
        <is>
          <t>Other Assets</t>
        </is>
      </c>
      <c r="B9" s="6" t="n">
        <v>1102</v>
      </c>
    </row>
    <row r="10">
      <c r="A10" s="4" t="inlineStr">
        <is>
          <t>Property and equipment, net</t>
        </is>
      </c>
      <c r="B10" s="6" t="n">
        <v>1549</v>
      </c>
      <c r="C10" s="6" t="n">
        <v>812</v>
      </c>
    </row>
    <row r="11">
      <c r="A11" s="4" t="inlineStr">
        <is>
          <t>Operating lease right-of-use assets</t>
        </is>
      </c>
      <c r="B11" s="6" t="n">
        <v>29743</v>
      </c>
      <c r="C11" s="6" t="n">
        <v>8692</v>
      </c>
    </row>
    <row r="12">
      <c r="A12" s="4" t="inlineStr">
        <is>
          <t>Total assets</t>
        </is>
      </c>
      <c r="B12" s="6" t="n">
        <v>286594</v>
      </c>
      <c r="C12" s="6" t="n">
        <v>370821</v>
      </c>
    </row>
    <row r="13">
      <c r="A13" s="3" t="inlineStr">
        <is>
          <t>Current liabilities:</t>
        </is>
      </c>
    </row>
    <row r="14">
      <c r="A14" s="4" t="inlineStr">
        <is>
          <t>Accounts payable</t>
        </is>
      </c>
      <c r="B14" s="6" t="n">
        <v>8361</v>
      </c>
      <c r="C14" s="6" t="n">
        <v>963</v>
      </c>
    </row>
    <row r="15">
      <c r="A15" s="4" t="inlineStr">
        <is>
          <t>Accrued expenses</t>
        </is>
      </c>
      <c r="B15" s="6" t="n">
        <v>20152</v>
      </c>
      <c r="C15" s="6" t="n">
        <v>7530</v>
      </c>
    </row>
    <row r="16">
      <c r="A16" s="4" t="inlineStr">
        <is>
          <t>Income tax payable</t>
        </is>
      </c>
      <c r="B16" s="6" t="n">
        <v>1007</v>
      </c>
    </row>
    <row r="17">
      <c r="A17" s="4" t="inlineStr">
        <is>
          <t>Operating lease liability, current</t>
        </is>
      </c>
      <c r="B17" s="6" t="n">
        <v>6591</v>
      </c>
      <c r="C17" s="6" t="n">
        <v>3229</v>
      </c>
    </row>
    <row r="18">
      <c r="A18" s="4" t="inlineStr">
        <is>
          <t>Amount due to related party</t>
        </is>
      </c>
      <c r="B18" s="6" t="n">
        <v>1742</v>
      </c>
      <c r="C18" s="6" t="n">
        <v>572</v>
      </c>
    </row>
    <row r="19">
      <c r="A19" s="4" t="inlineStr">
        <is>
          <t>Total current liabilities</t>
        </is>
      </c>
      <c r="B19" s="6" t="n">
        <v>37853</v>
      </c>
      <c r="C19" s="6" t="n">
        <v>12294</v>
      </c>
    </row>
    <row r="20">
      <c r="A20" s="4" t="inlineStr">
        <is>
          <t>Operating lease liability, long term</t>
        </is>
      </c>
      <c r="B20" s="6" t="n">
        <v>23475</v>
      </c>
      <c r="C20" s="6" t="n">
        <v>5463</v>
      </c>
    </row>
    <row r="21">
      <c r="A21" s="4" t="inlineStr">
        <is>
          <t>Total liabilities</t>
        </is>
      </c>
      <c r="B21" s="6" t="n">
        <v>61328</v>
      </c>
      <c r="C21" s="6" t="n">
        <v>17757</v>
      </c>
    </row>
    <row r="22">
      <c r="A22" s="3" t="inlineStr">
        <is>
          <t>Stockholders’ equity (deficit):</t>
        </is>
      </c>
    </row>
    <row r="23">
      <c r="A23" s="4" t="inlineStr">
        <is>
          <t>Preferred stock, $0.0001 par value: 10,000,000 and 0 shares authorized at December 31, 2020 and 2019, respectively; 0 shares issued and outstanding at December 31, 2020 and 2019, respectively;</t>
        </is>
      </c>
      <c r="B23" s="4" t="inlineStr">
        <is>
          <t xml:space="preserve"> </t>
        </is>
      </c>
      <c r="C23" s="4" t="inlineStr">
        <is>
          <t xml:space="preserve"> </t>
        </is>
      </c>
    </row>
    <row r="24">
      <c r="A24" s="4" t="inlineStr">
        <is>
          <t>Common stock, $0.0001 par value: 150,000,000 and 90,000,000 shares authorized at December 31, 2020 and 2019, respectively; 65,106,873 and 6,502,929 shares issued at December 31, 2020 and 2019, respectively; and 61,931,255 and 2,099,740 shares outstanding at December 31, 2020 and 2019, respectively</t>
        </is>
      </c>
      <c r="B24" s="6" t="n">
        <v>7</v>
      </c>
      <c r="C24" s="6" t="n">
        <v>7</v>
      </c>
    </row>
    <row r="25">
      <c r="A25" s="4" t="inlineStr">
        <is>
          <t>Additional paid-in capital</t>
        </is>
      </c>
      <c r="B25" s="6" t="n">
        <v>522479</v>
      </c>
      <c r="C25" s="6" t="n">
        <v>478272</v>
      </c>
    </row>
    <row r="26">
      <c r="A26" s="4" t="inlineStr">
        <is>
          <t>Accumulated other comprehensive (loss) income</t>
        </is>
      </c>
      <c r="B26" s="6" t="n">
        <v>-155</v>
      </c>
      <c r="C26" s="6" t="n">
        <v>-112</v>
      </c>
    </row>
    <row r="27">
      <c r="A27" s="4" t="inlineStr">
        <is>
          <t>Accumulated deficit</t>
        </is>
      </c>
      <c r="B27" s="6" t="n">
        <v>-297065</v>
      </c>
      <c r="C27" s="6" t="n">
        <v>-125103</v>
      </c>
    </row>
    <row r="28">
      <c r="A28" s="4" t="inlineStr">
        <is>
          <t>Total stockholders’ equity (deficit)</t>
        </is>
      </c>
      <c r="B28" s="6" t="n">
        <v>225266</v>
      </c>
      <c r="C28" s="6" t="n">
        <v>353064</v>
      </c>
    </row>
    <row r="29">
      <c r="A29" s="4" t="inlineStr">
        <is>
          <t>Total liabilities, convertible preferred stock and stockholders’ equity (deficit)</t>
        </is>
      </c>
      <c r="B29" s="7" t="n">
        <v>286594</v>
      </c>
      <c r="C29" s="7" t="n">
        <v>37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following table summarizes the computation of basic and diluted net loss per share attributable to common stockholders of the Company:
Years Ended December 31,
(in thousands, except share and per share data) 2021 2020
Numerator:
Net loss – basic and diluted $ ( 171,962 ) $ ( 69,874 )
Denominator:
Weighted-average common shares outstanding – basic and diluted 62,782,126 26,897,390
Net loss per share – basic and diluted $ ( 2.74 ) $ ( 2.59 ) Based on the amounts outstanding at December 31, 2021 and 2020, the Company excluded the following potential shares of common stock from the computation of diluted net loss per share attributable to common stockholders for the years ended December 31, 2021 and 2020, because including them would have had an anti-dilutive effect. Therefore, the weighted-average number of common shares outstanding used to calculate both basic and diluted net loss per share attributable to common stockholders is the same.
Years Ended December 31,
2021 2020
Options to purchase common stock 6,155,055 3,972,909
Unvested restricted stock 2,866,909 3,410,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Leases The Company leases an office space in Houston, Texas under an operating lease that expires in September 2022 . The Company also sub-leases from ElevateBio a portion of its office space in Cambridge, Massachusetts on a month-to-month basis, which was terminated effective January 31, 2022 . The Company entered into a new lease agreement and a sublease agreement in 2021 for the lease of property in Waltham, Massachusetts. Se e Note 5 for additional information. Purchase Obligation The Company entered into a DMS Agreement (see Note 5) w hereby the Company is required to purchase at least one batch of product per month for both dedicated manufacturing suites, totaling $ 0.3 million per month, regardless of the Company’s demand. The monthly batch product purchases related to the DMS Agreement will cease in July 2023 . Legal Proceedings From time to time, in the ordinary course of business, the Company is subject to litigation and regulatory examinations as well as information gathering requests, inquiries and investigations. At December 31, 2021 , there were no matters which would have a material impact on the Company’s financial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The Company entered into an agreement with ElevateBio that provides for ongoing services to the Company in areas such as accounting operations, public relations, information technology, human resources and administration management, finance and risk management, marketing services, facilities, procurement and travel and corporate development and strategy (the “Shared Services Agreement”). The Company was billed quarterly for such services at cost, with mark-up for profit on specific services, but including reasonable allocations of employee benefits, facilities and other direct or fairly allocated indirect costs that relate to the associates providing the services. The Company also subleases office space, which includes payment for common area charges. The Company also has a SOW to receive manufacturing and project management consulting services from ElevateBio. During the year ended December 31, 2021 , the Company recorded expenses of $ 5.9 million related to services provided to the Company by ElevateBio and affiliates. During the year ended December 31, 2020 , the Company recorded expenses of $ 7.3 million, including services that were to be provided of $ 0.9 million related to services provided to the Company by ElevateBio and affiliates. The Company owed ElevateBio $ 1.7 million and $ 0.6 million at December 31, 2021 and 2020, respectively, which is recorded in “Amount due to related party” on the consolidated balance sheets. Members of the Company’s management received a total of $ 0.5 million and $ 0.6 million in consulting fees during the years ended December 31,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6.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The Company made matching contributions of $ 0.5 million and $ 0.1 million for the years ended December 31, 2021 and 202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For the financial statements at December 31, 2021 and for the year then ended, the Company has evaluated all subsequent events through February 10, 2022, the date the consolidated financial statements were available to be issued, noting there were no events or matters identified that require additional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t>
        </is>
      </c>
    </row>
    <row r="5">
      <c r="A5" s="4" t="inlineStr">
        <is>
          <t>Segment Information</t>
        </is>
      </c>
      <c r="B5"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 VST therapies to prevent and treat severe viral-associated diseases. The Company’s chief operating decision maker, its Chief Executive Officer, manages the Company’s operations on a consolidated basis for the purpose of allocating resources. All of the Company’s long-lived assets are held in the United State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
        </is>
      </c>
    </row>
    <row r="7">
      <c r="A7" s="4" t="inlineStr">
        <is>
          <t>Cash and Cash Equivalents</t>
        </is>
      </c>
      <c r="B7" s="4" t="inlineStr">
        <is>
          <t>Cash and Cash Equivalents Cash and cash equivalents are short-term, highly liquid investments with original maturities of three months or less at the date of purchase. Investments qualifying as cash equivalents primarily consist of money market funds, corporate bonds and commercial paper.</t>
        </is>
      </c>
    </row>
    <row r="8">
      <c r="A8" s="4" t="inlineStr">
        <is>
          <t>Short-Term Investments</t>
        </is>
      </c>
      <c r="B8" s="4" t="inlineStr">
        <is>
          <t>Short-Term Investments Short-term investments consist of U.S. treasury securities, corporate bonds and commercial paper classified as available-for-sale that have maturities of less than one year .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or accretion is included in "other income (loss), net". The cost of securities sold is based on the specific identification method. Interest on debt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individual securities with impairments at December 31, 2021 and 2020 .</t>
        </is>
      </c>
    </row>
    <row r="9">
      <c r="A9" s="4" t="inlineStr">
        <is>
          <t>Restricted Cash</t>
        </is>
      </c>
      <c r="B9" s="4" t="inlineStr">
        <is>
          <t>Restricted Cash Cash accounts with any type of restriction are classified as restricted cash. The Company has restricted cash deposits with a bank, which serve as collateral for a letter of credit issued to the landlord of the Company’s leased Waltham facility for a security deposit. The Company classified this amount as non-current restricted cash in the accompanying condensed consolidated balance sheet at December 31, 2021 . There was no restricted cash balance at December 31, 2020 .</t>
        </is>
      </c>
    </row>
    <row r="10">
      <c r="A10" s="4" t="inlineStr">
        <is>
          <t>Property and Equipment, Net</t>
        </is>
      </c>
      <c r="B10" s="4" t="inlineStr">
        <is>
          <t>Property and Equipment, Net The Company records property and equipment at cost and recognizes depreciation using the straight-line method over the estimated useful lives of the respective assets , as follows:
Asset category Estimated useful life
Computer equipment 3 years
Laboratory equipment 5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t>
        </is>
      </c>
    </row>
    <row r="11">
      <c r="A11" s="4" t="inlineStr">
        <is>
          <t>Impairment of Long-Lived Assets</t>
        </is>
      </c>
      <c r="B11" s="4" t="inlineStr">
        <is>
          <t xml:space="preserve">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The Company has no t recognized any impairment losses during the years ended December 31, 2021 and 2020 . </t>
        </is>
      </c>
    </row>
    <row r="12">
      <c r="A12" s="4" t="inlineStr">
        <is>
          <t>Fair Value Measurements</t>
        </is>
      </c>
      <c r="B12"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accounts payable, amount due to related party and accrued expenses, are carried at cost, which approximate fair value due to the short duration and term to maturity.</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Upon closing the IPO in August 2020, deferred offering costs were derecognized and recorded against the IPO proceeds as a debit to additional paid-in capital. At December 31, 2021 and 2020 , the Company had no deferred offering costs.</t>
        </is>
      </c>
    </row>
    <row r="14">
      <c r="A14" s="4" t="inlineStr">
        <is>
          <t>Cloud Computing Arrangements</t>
        </is>
      </c>
      <c r="B14" s="4" t="inlineStr">
        <is>
          <t>Cloud Computing Arrangements The Company capitalizes certain implementation costs for internal-use software incurred in a cloud computing agreement that is a service contract. Eligible costs associated with cloud computing arrangements, such as the implementation costs incurred to develop or obtain software business applications used in the normal course of business, are capitalized in accordance with ASC 350. Capitalization ceases at the point the software is substantially complete and ready for its intended use, and after all substantial testing is completed. Amortization is recorded on a straight-line basis over the expected useful life of three years of the internal-use software cost in the same line item in the statement of operations and comprehensive loss as the expense for fees for the associated cloud computing arrangement. Amortization expense associated with the Company's cloud computing arrangements has been recognized in the amount of $ 0.1 million and $ 0 during the years ended December 31, 2021 and 2020 .</t>
        </is>
      </c>
    </row>
    <row r="15">
      <c r="A15" s="4" t="inlineStr">
        <is>
          <t>Other Income (Loss), Net</t>
        </is>
      </c>
      <c r="B15" s="4" t="inlineStr">
        <is>
          <t>Other Income (Loss), Net The Company records interest expense, investment amortization and accretion and other government grants, not considered customers under ASC 606, in “other income (loss), net” over the same period in which the qualifying costs are incurred. Proceeds received from other government grants prior to the costs being incurred or the conditions of the award being met are recognized as deferred grant income until the services are performed and the conditions of the grant are met. To the extent that qualifying costs have been incurred prior to receipt of funds, the Company records an unbilled grant receivable upon recognition of those expenses.</t>
        </is>
      </c>
    </row>
    <row r="16">
      <c r="A16" s="4" t="inlineStr">
        <is>
          <t>Research and Development Costs</t>
        </is>
      </c>
      <c r="B16" s="4" t="inlineStr">
        <is>
          <t>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t>
        </is>
      </c>
    </row>
    <row r="17">
      <c r="A17" s="4" t="inlineStr">
        <is>
          <t>Accrued Research and Development Expenses</t>
        </is>
      </c>
      <c r="B17" s="4" t="inlineStr">
        <is>
          <t xml:space="preserve">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Research and Development Grants</t>
        </is>
      </c>
      <c r="B18" s="4" t="inlineStr">
        <is>
          <t>Research and Development Grants Grants are recognized as a rec eivable at their fair value when there is reasonable assurance that the grant will be received and the Company will comply with all the attached conditions. Grants receivable are recognized on a systematic basis as income over the periods necessary to match them with the related costs which they are intended to compensate. Grants that have been earned, other than those grants that fall under ASC 606, where the Company determined that the grantor is a customer, are presented in the consolidated statements of operations and comprehensive loss as “other income (loss), net”.</t>
        </is>
      </c>
    </row>
    <row r="19">
      <c r="A19" s="4" t="inlineStr">
        <is>
          <t>Stock-Based Compensation Expense</t>
        </is>
      </c>
      <c r="B19" s="4" t="inlineStr">
        <is>
          <t>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are accounted for similarly. The Company records stock-based compensation expense associated with grants of restricted stock and stock options in the consolidated statements of operations and comprehensive loss based on their estimated fair value at the date of the grant. The Company classifies stock-based compensation expense in its consolidated statements of operations and comprehensive loss in the same manner in which the grantee’s payroll costs are classified or in which the grantee’s service payments are classified. Forfeitures are accounted for as they occur. The fair value of each stock option grant is estimated on the date of grant using the Black‑Scholes option pricing model. As there was no public market for the Company’s common stock prior to the initial public offering of its common stock in August 2020,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20">
      <c r="A20" s="4" t="inlineStr">
        <is>
          <t>Net Loss Per Share</t>
        </is>
      </c>
      <c r="B20" s="4" t="inlineStr">
        <is>
          <t xml:space="preserve">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t>
        </is>
      </c>
    </row>
    <row r="21">
      <c r="A21" s="4" t="inlineStr">
        <is>
          <t>Income Taxes</t>
        </is>
      </c>
      <c r="B21" s="4" t="inlineStr">
        <is>
          <t>Income Taxes The Company accounts for income taxes under the asset and liability method in accordance with ASC 740, Income Taxes .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t>
        </is>
      </c>
    </row>
    <row r="22">
      <c r="A22" s="4" t="inlineStr">
        <is>
          <t>Concentration of Credit Risk and Off-Balance Sheet Risk</t>
        </is>
      </c>
      <c r="B22" s="4" t="inlineStr">
        <is>
          <t>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1 and 2020 , the Company had no off-balance sheet risk.</t>
        </is>
      </c>
    </row>
    <row r="23">
      <c r="A23" s="4" t="inlineStr">
        <is>
          <t>Foreign Exchange</t>
        </is>
      </c>
      <c r="B23" s="4" t="inlineStr">
        <is>
          <t xml:space="preserve">Foreign Exchange As a result of certain intercompany transactions in September 2021, the Company has determined that the functional currency for AlloVir International and AlloVir Italia is the U.S. Dollar (“USD”). Prior to this determination, the functional currency of AlloVir International and Allovir Italia was the Euro; however, due to the immateriality of the transactions that occurred at AlloVir International and AlloVir Italia previously, the impact of the determination for the transition from Euro to USD is not material and is not considered a change in accounting principle for reporting purposes. Reporting currency has been and remains the USD. Prior to the change in functional currency for AlloVir International and AlloVir Italia, assets and liabilities were translated into USD at the exchange rate in effect on the balance sheet date. Equity balances, other than retained earnings, were translated at historical exchange rates. Income items and expenses were translated at the average exchange rate in effect during the period. Unrealized translation gains and losses were recorded as a cumulative translation adjustment in the consolidated balance sheets.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 </t>
        </is>
      </c>
    </row>
    <row r="24">
      <c r="A24" s="4" t="inlineStr">
        <is>
          <t>Comprehensive Loss</t>
        </is>
      </c>
      <c r="B24" s="4" t="inlineStr">
        <is>
          <t>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 had a net change in available-for-sale securities and a foreign currency translation adjustment during the years ended December 31, 2021 and 2020, which met the criteria as other comprehensive income and, therefore, the Company’s comprehensive loss includes unrealized gains (losses) on those available-for-sale securities and foreign currency translation adjustments from foreign subsidiaries prior to the change in functional currency for AlloVir International and AlloVir Italia</t>
        </is>
      </c>
    </row>
    <row r="25">
      <c r="A25" s="4" t="inlineStr">
        <is>
          <t>Leases</t>
        </is>
      </c>
      <c r="B25" s="4" t="inlineStr">
        <is>
          <t xml:space="preserve">Leases Effective January 1, 2019 , the Company adopted and accounts for its leases under ASC 842, Leases (“ASC 842”), using the modified retrospective transition approach, as applied to the earliest comparative period presented.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existing classes of underlying assets. </t>
        </is>
      </c>
    </row>
    <row r="26">
      <c r="A26" s="4" t="inlineStr">
        <is>
          <t>Subsequent Events</t>
        </is>
      </c>
      <c r="B26" s="4" t="inlineStr">
        <is>
          <t>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7 for further details.</t>
        </is>
      </c>
    </row>
    <row r="27">
      <c r="A27" s="4" t="inlineStr">
        <is>
          <t>Recent Accounting Pronouncements</t>
        </is>
      </c>
      <c r="B27"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t>
        </is>
      </c>
    </row>
    <row r="28">
      <c r="A28" s="4" t="inlineStr">
        <is>
          <t>Recently Adopted Accounting Pronouncements</t>
        </is>
      </c>
      <c r="B28" s="4" t="inlineStr">
        <is>
          <t>Recently Adopted Accounting Pronouncements In December 2019, the FASB issued ASU 2019-12 – Income Taxes (Topic 740) (“ASU 2019-12”), which removes certain exceptions from the guidance and simplifies the accounting for income taxes in certain areas. The Company adopted ASU 2019-12 on January 1, 2021 . There was no material impact to the Company’s consolidated financial statements as a result of adopting this new standard.</t>
        </is>
      </c>
    </row>
    <row r="29">
      <c r="A29" s="4" t="inlineStr">
        <is>
          <t>Recently Issued Accounting Pronouncements Not Yet Adopted</t>
        </is>
      </c>
      <c r="B29" s="4" t="inlineStr">
        <is>
          <t>Recently Issued Accounting Pronouncements Not Yet Adopted In June 2016, the FASB issued ASU 2016-13, Financial Instruments—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The Company records property and equipment at cost and recognizes depreciation using the straight-line method over the estimated useful lives of the respective assets , as follows:
Asset category Estimated useful life
Computer equipment 3 years
Laboratory equipmen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ummary of Amortized Cost and Estimated Fair Value of Marketable Securities</t>
        </is>
      </c>
      <c r="B4" s="4" t="inlineStr">
        <is>
          <t xml:space="preserve">The following tables summarize the amortized cost and estimated fair value of the Company’s marketable securities, which are considered to be available-for-sale investments and were included in short-term investments on the consolidated balance sheets:
December 31, 2021
(in thousands) Amortized Unrealized Unrealized Fair
U.S. government treasury securities $ 25,092 $ — $ ( 20 ) $ 25,072
Marketable securities:
Commercial paper 11,568 1 — 11,569
Corporate bonds 9,821 — ( 3 ) 9,818
Totals $ 46,481 $ 1 $ ( 23 ) $ 46,459
December 31, 2020
(in thousands) Amortized Unrealized Unrealized Fair
U.S. government treasury securities $ 233,687 $ — $ ( 24 ) $ 233,663
Totals $ 233,687 $ — $ ( 24 ) $ 233,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measured at fair value on a recurring basis:
December 31, 2021
(in thousands) Level 1 Level 2 Level 3 Total
Cash equivalents:
Money market fund $ 141,378 $ — $ — $ 141,378
Marketable securities:
Commercial paper — 7,998 — 7,998
Corporate bonds — 753 — 753
Totals $ 141,378 $ 8,751 $ — $ 150,129
Short-term investments:
U.S. government treasury securities $ 25,072 $ — $ — $ 25,072
Marketable securities:
Commercial paper — 11,569 $ — 11,569
Corporate bonds — 9,818 — 9,818
Totals $ 25,072 $ 21,387 $ — $ 46,459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ies Operating Leases Liabilities</t>
        </is>
      </c>
      <c r="B4" s="4" t="inlineStr">
        <is>
          <t xml:space="preserve">Maturities of operating lease liabilities at December 31, 2021 are as follows (in thousands):
2022 $ 7,767
2023 5,273
2024 3,177
2025 3,255
2026 3,334
Thereafter 13,247
Total lease payments 36,053
Less: interest ( 3.40 % - 5.75 %) ( 5,987 )
Total lease liability $ 30,066
Lease liability – current $ 6,591
Lease liability – long-term $ 23,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150000000</v>
      </c>
      <c r="C7" s="6" t="n">
        <v>150000000</v>
      </c>
    </row>
    <row r="8">
      <c r="A8" s="4" t="inlineStr">
        <is>
          <t>Common stock, shares issued</t>
        </is>
      </c>
      <c r="B8" s="6" t="n">
        <v>65170332</v>
      </c>
      <c r="C8" s="6" t="n">
        <v>65106873</v>
      </c>
    </row>
    <row r="9">
      <c r="A9" s="4" t="inlineStr">
        <is>
          <t>Common stock, shares outstanding</t>
        </is>
      </c>
      <c r="B9" s="6" t="n">
        <v>63565886</v>
      </c>
      <c r="C9" s="6" t="n">
        <v>61931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ecember 31,
(in thousands) 2021 2020
Laboratory equipment $ 1,395 $ 368
Computer equipment 435 —
Construction-in-progress — 536
Total property and equipment 1,830 904
Less: accumulated depreciation ( 281 ) ( 92 )
Property and equipment, net $ 1,549 $ 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in thousands) 2021 2020
Employee compensation and benefits $ 6,867 $ 3,314
Professional fees 738 696
Research and development 3,573 1,797
Process development and manufacturing costs 7,685 1,550
Other 1,289 173
Total accrued expenses $ 20,152 $ 7,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 xml:space="preserve">The Company has reserved shares of common stock for issuance as follows:
December 31,
2021 2020
Unvested restricted stock 2,866,909 3,410,979
Options to purchase common stock 6,155,055 3,972,909
Stock available for grant under the 2020 Stock Option and Grant Plan 3,812,396 3,895,961
Total 12,834,360 11,279,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year ended December 31, 2021:
Shares Weighted
Unvested at January 1, 2021 3,410,979 $ 3.55
Granted 1,192,513 33.61
Forfeited ( 127,104 ) 25.91
Vested ( 1,609,479 ) 2.87
Unvested at December 31, 2021 2,866,909 $ 15.45 </t>
        </is>
      </c>
    </row>
    <row r="5">
      <c r="A5" s="4" t="inlineStr">
        <is>
          <t>Summary of Stock Option Activity</t>
        </is>
      </c>
      <c r="B5" s="4" t="inlineStr">
        <is>
          <t xml:space="preserve">The following table summarizes stock option activity (in thousands, except share and per share data):
Shares Weighted Weighted Aggregate
Options outstanding at January 1, 2021 3,972,909 $ 17.84 9.6 $ 81,822
Granted 2,478,888 32.41 —
Exercised ( 25,152 ) 9.25 274
Forfeited ( 271,590 ) 25.31 1,047
Options outstanding at December 31, 2021 6,155,055 $ 23.42 8.8 $ 480
Options vested and exercisable at December 31, 2021 1,310,019 $ 17.87 8.6 $ 294 </t>
        </is>
      </c>
    </row>
    <row r="6">
      <c r="A6" s="4" t="inlineStr">
        <is>
          <t>Schedule of Estimated Fair Value Weighted-Average Assumptions Using Black-Scholes Option-Pricing Model</t>
        </is>
      </c>
      <c r="B6" s="4" t="inlineStr">
        <is>
          <t xml:space="preserve">The fair value was estimated on the date of grant using the Black-Scholes option-pricing model, with the following weighted-average assumptions:
Years Ended December 31,
2021 2020
Expected term (in years) 6.06 6.08
Expected volatility 95 % 95 %
Risk-free interest rate 0.87 % 0.36 %
Expected dividend yield — —
Fair value of common stock $ 32.41 $ 18.08 </t>
        </is>
      </c>
    </row>
    <row r="7">
      <c r="A7" s="4" t="inlineStr">
        <is>
          <t>Schedule of Stock-based Compensation Expense</t>
        </is>
      </c>
      <c r="B7" s="4" t="inlineStr">
        <is>
          <t xml:space="preserve">Stock-based compensation expense was as follows:
Years Ended December 31,
(in thousands) 2021 2020
Research and development $ 20,632 $ 3,571
General and administrative 23,343 5,858
Total stock-based compensation expense $ 43,975 $ 9,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Provision for Income Taxes</t>
        </is>
      </c>
      <c r="B4" s="4" t="inlineStr">
        <is>
          <t>Income (loss) before provision for income taxes consisted of the following:
Years Ended December 31,
(in thousands) 2021 2020
Federal 49,045 ( 68,356 )
Foreign ( 220,000 ) ( 1,428 )
Loss before provision for income taxes $ ( 170,955 ) $ ( 69,784 )</t>
        </is>
      </c>
    </row>
    <row r="5">
      <c r="A5" s="4" t="inlineStr">
        <is>
          <t>Schedule of Provision for Income Taxes</t>
        </is>
      </c>
      <c r="B5" s="4" t="inlineStr">
        <is>
          <t xml:space="preserve">The provision for income taxes for the years ended December 31, 2021 and 2020 consisted of the following:
Years Ended December 31,
(in thousands) 2021 2020
Current income tax expense (benefit):
Federal $ 987 —
State 20 —
Foreign — —
Total current income tax expense (benefit) 1,007 —
Deferred income tax expense (benefit):
Federal — —
State — —
Foreign — —
Total deferred income tax expense (benefit) — —
Total income tax expense (benefit) $ 1,007 $ — </t>
        </is>
      </c>
    </row>
    <row r="6">
      <c r="A6" s="4" t="inlineStr">
        <is>
          <t>Schedule of Income Tax Expense (Benefit) Reconciliation</t>
        </is>
      </c>
      <c r="B6" s="4" t="inlineStr">
        <is>
          <t xml:space="preserve">The Company’s income tax expense (benefit) for the years ended December 31, 2021 and 2020 relating to federal, state and foreign tax jurisdictions differs from the amounts determined by applying the statutory federal income tax rate based on the following:
Years Ended December 31,
(in thousands) 2021 2020
Benefit at the federal rate $ ( 35,901 ) 21.0 % $ ( 14,655 ) 21.0 %
Increase (decrease) resulting from:
Foreign tax rate differential 43,786 ( 25.6 )% — —
State taxes, net of federal benefit 1,018 ( 0.6 )% ( 1,943 ) 2.8 %
Change in valuation allowance 22,268 ( 13.0 )% 17,756 ( 25.4 %)
Intellectual property transfer ( 25,538 ) 14.9 % — —
Tax credits ( 5,540 ) 3.3 % ( 1,220 ) 1.7 %
Officer's compensation 2,648 ( 1.5 )% — —
Stock compensation ( 2,464 ) 1.4 % — —
Other 730 ( 0.5 )% 62 ( 0.1 )%
Total Income Tax Expense (Benefit) $ 1,007 ( 0.6 )% $ — — </t>
        </is>
      </c>
    </row>
    <row r="7">
      <c r="A7" s="4" t="inlineStr">
        <is>
          <t>Summary of Components of Deferred Income Taxes</t>
        </is>
      </c>
      <c r="B7" s="4" t="inlineStr">
        <is>
          <t xml:space="preserve">Components of deferred income taxes consist of the following:
December 31,
(in thousands) 2021 2020
Deferred tax assets:
Net operating loss carryforwards $ 5,460 $ 20,866
Tax credit carryforwards 4,683 2,215
Intangible Assets 25,538 —
Operating lease liabilities 6,865 2,244
Non-qualified stock compensation 8,028 1,326
Restricted stock compensation 1,778 —
Other 1,646 910
Total deferred tax assets 53,998 27,561
Valuation allowance ( 46,823 ) ( 24,555 )
Net deferred tax asset (liability) $ 7,175 $ 3,006
Deferred tax liabilities:
Operating lease right-of-use assets ( 6,791 ) ( 2,244 )
Restricted stock compensation — ( 629 )
Depreciation ( 350 ) ( 65 )
Other ( 34 ) ( 68 )
Total deferred tax liabilities ( 7,175 ) ( 3,006 )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Years Ended December 31,
(in thousands, except share and per share data) 2021 2020
Numerator:
Net loss – basic and diluted $ ( 171,962 ) $ ( 69,874 )
Denominator:
Weighted-average common shares outstanding – basic and diluted 62,782,126 26,897,390
Net loss per share – basic and diluted $ ( 2.74 ) $ ( 2.59 )</t>
        </is>
      </c>
    </row>
    <row r="5">
      <c r="A5" s="4" t="inlineStr">
        <is>
          <t>Potential Dilutive Securities Excluded From Computation Of Diluted Net Loss Per Share Attributable To Common Stockholders</t>
        </is>
      </c>
      <c r="B5" s="4" t="inlineStr">
        <is>
          <t xml:space="preserve">Based on the amounts outstanding at December 31, 2021 and 2020, the Company excluded the following potential shares of common stock from the computation of diluted net loss per share attributable to common stockholders for the years ended December 31, 2021 and 2020, because including them would have had an anti-dilutive effect. Therefore, the weighted-average number of common shares outstanding used to calculate both basic and diluted net loss per share attributable to common stockholders is the same.
Years Ended December 31,
2021 2020
Options to purchase common stock 6,155,055 3,972,909
Unvested restricted stock 2,866,909 3,410,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s) - USD ($) $ / shares in Units, $ in Thousands</t>
        </is>
      </c>
      <c r="B1" s="2" t="inlineStr">
        <is>
          <t>Aug. 03, 2020</t>
        </is>
      </c>
      <c r="C1" s="2" t="inlineStr">
        <is>
          <t>Dec. 31, 2021</t>
        </is>
      </c>
      <c r="D1" s="2" t="inlineStr">
        <is>
          <t>Dec. 31, 2020</t>
        </is>
      </c>
      <c r="E1" s="2" t="inlineStr">
        <is>
          <t>Aug. 04, 2020</t>
        </is>
      </c>
    </row>
    <row r="2">
      <c r="A2" s="4" t="inlineStr">
        <is>
          <t>Net proceeds from issuance initial public offering</t>
        </is>
      </c>
      <c r="B2" s="7" t="n">
        <v>292000</v>
      </c>
      <c r="D2" s="7" t="n">
        <v>295449</v>
      </c>
    </row>
    <row r="3">
      <c r="A3" s="4" t="inlineStr">
        <is>
          <t>Net losses attributable to common stockholders</t>
        </is>
      </c>
      <c r="C3" s="7" t="n">
        <v>-171962</v>
      </c>
      <c r="D3" s="6" t="n">
        <v>-69784</v>
      </c>
    </row>
    <row r="4">
      <c r="A4" s="4" t="inlineStr">
        <is>
          <t>Accumulated deficit</t>
        </is>
      </c>
      <c r="C4" s="6" t="n">
        <v>297065</v>
      </c>
      <c r="D4" s="6" t="n">
        <v>125103</v>
      </c>
    </row>
    <row r="5">
      <c r="A5" s="4" t="inlineStr">
        <is>
          <t>Cash and cash equivalents</t>
        </is>
      </c>
      <c r="C5" s="6" t="n">
        <v>201661</v>
      </c>
      <c r="D5" s="6" t="n">
        <v>122661</v>
      </c>
    </row>
    <row r="6">
      <c r="A6" s="4" t="inlineStr">
        <is>
          <t>Short-term investments</t>
        </is>
      </c>
      <c r="C6" s="7" t="n">
        <v>46459</v>
      </c>
      <c r="D6" s="7" t="n">
        <v>233663</v>
      </c>
    </row>
    <row r="7">
      <c r="A7" s="4" t="inlineStr">
        <is>
          <t>Convertible Preferred Stock</t>
        </is>
      </c>
    </row>
    <row r="8">
      <c r="A8" s="4" t="inlineStr">
        <is>
          <t>Preferred stock, shares outstanding</t>
        </is>
      </c>
      <c r="E8" s="6" t="n">
        <v>0</v>
      </c>
    </row>
    <row r="9">
      <c r="A9" s="4" t="inlineStr">
        <is>
          <t>Common Stock</t>
        </is>
      </c>
    </row>
    <row r="10">
      <c r="A10" s="4" t="inlineStr">
        <is>
          <t>Common stock issued and sold</t>
        </is>
      </c>
      <c r="D10" s="6" t="n">
        <v>18687500</v>
      </c>
    </row>
    <row r="11">
      <c r="A11" s="4" t="inlineStr">
        <is>
          <t>Stock issued upon conversion of preferred stock</t>
        </is>
      </c>
      <c r="D11" s="6" t="n">
        <v>39859139</v>
      </c>
    </row>
    <row r="12">
      <c r="A12" s="4" t="inlineStr">
        <is>
          <t>IPO</t>
        </is>
      </c>
    </row>
    <row r="13">
      <c r="A13" s="4" t="inlineStr">
        <is>
          <t>Common stock issued and sold</t>
        </is>
      </c>
      <c r="B13" s="6" t="n">
        <v>18687500</v>
      </c>
    </row>
    <row r="14">
      <c r="A14" s="4" t="inlineStr">
        <is>
          <t>Public offering price per share</t>
        </is>
      </c>
      <c r="B14" s="7" t="n">
        <v>17</v>
      </c>
    </row>
    <row r="15">
      <c r="A15" s="4" t="inlineStr">
        <is>
          <t>Gross proceeds from issuance of common stock</t>
        </is>
      </c>
      <c r="B15" s="7" t="n">
        <v>317700</v>
      </c>
    </row>
    <row r="16">
      <c r="A16" s="4" t="inlineStr">
        <is>
          <t>Stock issued upon conversion of preferred stock</t>
        </is>
      </c>
      <c r="B16" s="6" t="n">
        <v>39859139</v>
      </c>
    </row>
    <row r="17">
      <c r="A17" s="4" t="inlineStr">
        <is>
          <t>IPO | Common Stock</t>
        </is>
      </c>
    </row>
    <row r="18">
      <c r="A18" s="4" t="inlineStr">
        <is>
          <t>Stock issued upon conversion of preferred stock</t>
        </is>
      </c>
      <c r="B18" s="6" t="n">
        <v>39859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80" customWidth="1" min="2" max="2"/>
    <col width="29" customWidth="1" min="3" max="3"/>
  </cols>
  <sheetData>
    <row r="1">
      <c r="A1" s="1" t="inlineStr">
        <is>
          <t>Summary of Significant Accounting Policies - Additional Information (Details)</t>
        </is>
      </c>
      <c r="B1" s="2" t="inlineStr">
        <is>
          <t>12 Months Ended</t>
        </is>
      </c>
    </row>
    <row r="2">
      <c r="B2" s="2" t="inlineStr">
        <is>
          <t>Dec. 31, 2021USD ($)SegmentSecurity</t>
        </is>
      </c>
      <c r="C2" s="2" t="inlineStr">
        <is>
          <t>Dec. 31, 2020USD ($)Security</t>
        </is>
      </c>
    </row>
    <row r="3">
      <c r="A3" s="3" t="inlineStr">
        <is>
          <t>Summary Of Significant Accounting Policies [Line Items]</t>
        </is>
      </c>
    </row>
    <row r="4">
      <c r="A4" s="4" t="inlineStr">
        <is>
          <t>Number of operating segment | Segment</t>
        </is>
      </c>
      <c r="B4" s="6" t="n">
        <v>1</v>
      </c>
    </row>
    <row r="5">
      <c r="A5" s="4" t="inlineStr">
        <is>
          <t>Cash and cash equivalents maturity period</t>
        </is>
      </c>
      <c r="B5" s="4" t="inlineStr">
        <is>
          <t>3 months</t>
        </is>
      </c>
    </row>
    <row r="6">
      <c r="A6" s="4" t="inlineStr">
        <is>
          <t>Short-term investments maturity period</t>
        </is>
      </c>
      <c r="B6" s="4" t="inlineStr">
        <is>
          <t>1 year</t>
        </is>
      </c>
    </row>
    <row r="7">
      <c r="A7" s="4" t="inlineStr">
        <is>
          <t>Number of individual securities with impairments | Security</t>
        </is>
      </c>
      <c r="B7" s="6" t="n">
        <v>0</v>
      </c>
      <c r="C7" s="6" t="n">
        <v>0</v>
      </c>
    </row>
    <row r="8">
      <c r="A8" s="4" t="inlineStr">
        <is>
          <t>Restricted cash</t>
        </is>
      </c>
      <c r="C8" s="7" t="n">
        <v>0</v>
      </c>
    </row>
    <row r="9">
      <c r="A9" s="4" t="inlineStr">
        <is>
          <t>Property, plant and equipment, valuation basis</t>
        </is>
      </c>
      <c r="B9" s="4" t="inlineStr">
        <is>
          <t>cost</t>
        </is>
      </c>
    </row>
    <row r="10">
      <c r="A10" s="4" t="inlineStr">
        <is>
          <t>Property, plant and equipment, depreciation methods</t>
        </is>
      </c>
      <c r="B10" s="4" t="inlineStr">
        <is>
          <t>recognizes depreciation using the straight-line method over the estimated useful lives of the respective assets</t>
        </is>
      </c>
    </row>
    <row r="11">
      <c r="A11" s="4" t="inlineStr">
        <is>
          <t>Impairment losses on long-lived assets</t>
        </is>
      </c>
      <c r="B11" s="7" t="n">
        <v>0</v>
      </c>
      <c r="C11" s="6" t="n">
        <v>0</v>
      </c>
    </row>
    <row r="12">
      <c r="A12" s="4" t="inlineStr">
        <is>
          <t>Deferred offering costs</t>
        </is>
      </c>
      <c r="B12" s="6" t="n">
        <v>0</v>
      </c>
      <c r="C12" s="6" t="n">
        <v>0</v>
      </c>
    </row>
    <row r="13">
      <c r="A13" s="4" t="inlineStr">
        <is>
          <t>Amortization expense for cloud computing arrangements</t>
        </is>
      </c>
      <c r="B13" s="7" t="n">
        <v>100000</v>
      </c>
      <c r="C13" s="7" t="n">
        <v>0</v>
      </c>
    </row>
    <row r="14">
      <c r="A14" s="4" t="inlineStr">
        <is>
          <t>Expected dividend yield</t>
        </is>
      </c>
      <c r="B14" s="4" t="inlineStr">
        <is>
          <t>0.00%</t>
        </is>
      </c>
      <c r="C14" s="4" t="inlineStr">
        <is>
          <t>0.00%</t>
        </is>
      </c>
    </row>
    <row r="15">
      <c r="A15" s="4" t="inlineStr">
        <is>
          <t>Off-balance sheet risk description</t>
        </is>
      </c>
      <c r="B15" s="4" t="inlineStr">
        <is>
          <t>At December 31, 2021 and 2020, the Company had no off-balance sheet risk.</t>
        </is>
      </c>
    </row>
    <row r="16">
      <c r="A16" s="4" t="inlineStr">
        <is>
          <t>ASU 2016-02</t>
        </is>
      </c>
    </row>
    <row r="17">
      <c r="A17" s="3" t="inlineStr">
        <is>
          <t>Summary Of Significant Accounting Policies [Line Items]</t>
        </is>
      </c>
    </row>
    <row r="18">
      <c r="A18" s="4" t="inlineStr">
        <is>
          <t>Change in accounting principle, ASU, adopted</t>
        </is>
      </c>
      <c r="B18" s="4" t="inlineStr">
        <is>
          <t>true</t>
        </is>
      </c>
    </row>
    <row r="19">
      <c r="A19" s="4" t="inlineStr">
        <is>
          <t>Change in accounting principle, ASU, adoption date</t>
        </is>
      </c>
      <c r="B19" s="4" t="inlineStr">
        <is>
          <t>Jan. 1,
		2019</t>
        </is>
      </c>
    </row>
    <row r="20">
      <c r="A20" s="4" t="inlineStr">
        <is>
          <t>ASU 2019-12</t>
        </is>
      </c>
    </row>
    <row r="21">
      <c r="A21" s="3" t="inlineStr">
        <is>
          <t>Summary Of Significant Accounting Policies [Line Items]</t>
        </is>
      </c>
    </row>
    <row r="22">
      <c r="A22" s="4" t="inlineStr">
        <is>
          <t>Change in accounting principle, ASU, adopted</t>
        </is>
      </c>
      <c r="B22" s="4" t="inlineStr">
        <is>
          <t>true</t>
        </is>
      </c>
    </row>
    <row r="23">
      <c r="A23" s="4" t="inlineStr">
        <is>
          <t>Change in accounting principle, ASU, adoption date</t>
        </is>
      </c>
      <c r="B23" s="4" t="inlineStr">
        <is>
          <t>Jan. 1,
		2021</t>
        </is>
      </c>
    </row>
    <row r="24">
      <c r="A24" s="4" t="inlineStr">
        <is>
          <t>Change in accounting principle, ASU, immaterial effect</t>
        </is>
      </c>
      <c r="B24" s="4" t="inlineStr">
        <is>
          <t>true</t>
        </is>
      </c>
    </row>
    <row r="25">
      <c r="A25" s="4" t="inlineStr">
        <is>
          <t>Internal-use Software</t>
        </is>
      </c>
    </row>
    <row r="26">
      <c r="A26" s="3" t="inlineStr">
        <is>
          <t>Summary Of Significant Accounting Policies [Line Items]</t>
        </is>
      </c>
    </row>
    <row r="27">
      <c r="A27" s="4" t="inlineStr">
        <is>
          <t>Expected useful life</t>
        </is>
      </c>
      <c r="B27"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s)</t>
        </is>
      </c>
      <c r="B1" s="2" t="inlineStr">
        <is>
          <t>12 Months Ended</t>
        </is>
      </c>
    </row>
    <row r="2">
      <c r="B2" s="2" t="inlineStr">
        <is>
          <t>Dec. 31, 2021</t>
        </is>
      </c>
    </row>
    <row r="3">
      <c r="A3" s="4" t="inlineStr">
        <is>
          <t>Computer Equipment</t>
        </is>
      </c>
    </row>
    <row r="4">
      <c r="A4" s="3" t="inlineStr">
        <is>
          <t>Summary Of Significant Accounting Policies [Line Items]</t>
        </is>
      </c>
    </row>
    <row r="5">
      <c r="A5" s="4" t="inlineStr">
        <is>
          <t>Estimated useful life</t>
        </is>
      </c>
      <c r="B5" s="4" t="inlineStr">
        <is>
          <t>3 years</t>
        </is>
      </c>
    </row>
    <row r="6">
      <c r="A6" s="4" t="inlineStr">
        <is>
          <t>Laboratory Equipment</t>
        </is>
      </c>
    </row>
    <row r="7">
      <c r="A7" s="3" t="inlineStr">
        <is>
          <t>Summary Of Significant Accounting Policies [Line Items]</t>
        </is>
      </c>
    </row>
    <row r="8">
      <c r="A8" s="4" t="inlineStr">
        <is>
          <t>Estimated 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46481</v>
      </c>
      <c r="C3" s="7" t="n">
        <v>233687</v>
      </c>
    </row>
    <row r="4">
      <c r="A4" s="4" t="inlineStr">
        <is>
          <t>Unrealized Gains</t>
        </is>
      </c>
      <c r="B4" s="6" t="n">
        <v>1</v>
      </c>
      <c r="C4" s="6" t="n">
        <v>0</v>
      </c>
    </row>
    <row r="5">
      <c r="A5" s="4" t="inlineStr">
        <is>
          <t>Unrealized Losses</t>
        </is>
      </c>
      <c r="B5" s="6" t="n">
        <v>-23</v>
      </c>
      <c r="C5" s="6" t="n">
        <v>-24</v>
      </c>
    </row>
    <row r="6">
      <c r="A6" s="4" t="inlineStr">
        <is>
          <t>Fair Value</t>
        </is>
      </c>
      <c r="B6" s="6" t="n">
        <v>46459</v>
      </c>
      <c r="C6" s="6" t="n">
        <v>233663</v>
      </c>
    </row>
    <row r="7">
      <c r="A7" s="4" t="inlineStr">
        <is>
          <t>Commercial paper</t>
        </is>
      </c>
    </row>
    <row r="8">
      <c r="A8" s="3" t="inlineStr">
        <is>
          <t>Schedule Of Available For Sale Securities [Line Items]</t>
        </is>
      </c>
    </row>
    <row r="9">
      <c r="A9" s="4" t="inlineStr">
        <is>
          <t>Amortized Cost</t>
        </is>
      </c>
      <c r="B9" s="6" t="n">
        <v>11568</v>
      </c>
    </row>
    <row r="10">
      <c r="A10" s="4" t="inlineStr">
        <is>
          <t>Fair Value</t>
        </is>
      </c>
      <c r="B10" s="6" t="n">
        <v>11569</v>
      </c>
    </row>
    <row r="11">
      <c r="A11" s="4" t="inlineStr">
        <is>
          <t>Corporate bonds</t>
        </is>
      </c>
    </row>
    <row r="12">
      <c r="A12" s="3" t="inlineStr">
        <is>
          <t>Schedule Of Available For Sale Securities [Line Items]</t>
        </is>
      </c>
    </row>
    <row r="13">
      <c r="A13" s="4" t="inlineStr">
        <is>
          <t>Amortized Cost</t>
        </is>
      </c>
      <c r="B13" s="6" t="n">
        <v>9821</v>
      </c>
    </row>
    <row r="14">
      <c r="A14" s="4" t="inlineStr">
        <is>
          <t>Unrealized Losses</t>
        </is>
      </c>
      <c r="B14" s="6" t="n">
        <v>-3</v>
      </c>
    </row>
    <row r="15">
      <c r="A15" s="4" t="inlineStr">
        <is>
          <t>Fair Value</t>
        </is>
      </c>
      <c r="B15" s="6" t="n">
        <v>9818</v>
      </c>
    </row>
    <row r="16">
      <c r="A16" s="4" t="inlineStr">
        <is>
          <t>U.S. Government Treasury Securities</t>
        </is>
      </c>
    </row>
    <row r="17">
      <c r="A17" s="3" t="inlineStr">
        <is>
          <t>Schedule Of Available For Sale Securities [Line Items]</t>
        </is>
      </c>
    </row>
    <row r="18">
      <c r="A18" s="4" t="inlineStr">
        <is>
          <t>Amortized Cost</t>
        </is>
      </c>
      <c r="B18" s="6" t="n">
        <v>25092</v>
      </c>
      <c r="C18" s="6" t="n">
        <v>233687</v>
      </c>
    </row>
    <row r="19">
      <c r="A19" s="4" t="inlineStr">
        <is>
          <t>Unrealized Gains</t>
        </is>
      </c>
      <c r="C19" s="6" t="n">
        <v>0</v>
      </c>
    </row>
    <row r="20">
      <c r="A20" s="4" t="inlineStr">
        <is>
          <t>Unrealized Losses</t>
        </is>
      </c>
      <c r="B20" s="6" t="n">
        <v>-20</v>
      </c>
      <c r="C20" s="6" t="n">
        <v>-24</v>
      </c>
    </row>
    <row r="21">
      <c r="A21" s="4" t="inlineStr">
        <is>
          <t>Fair Value</t>
        </is>
      </c>
      <c r="B21" s="7" t="n">
        <v>25072</v>
      </c>
      <c r="C21" s="7" t="n">
        <v>233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20735</v>
      </c>
      <c r="C4" s="7" t="n">
        <v>49663</v>
      </c>
    </row>
    <row r="5">
      <c r="A5" s="4" t="inlineStr">
        <is>
          <t>General and administrative</t>
        </is>
      </c>
      <c r="B5" s="6" t="n">
        <v>49083</v>
      </c>
      <c r="C5" s="6" t="n">
        <v>21646</v>
      </c>
    </row>
    <row r="6">
      <c r="A6" s="4" t="inlineStr">
        <is>
          <t>Total operating expenses</t>
        </is>
      </c>
      <c r="B6" s="6" t="n">
        <v>169818</v>
      </c>
      <c r="C6" s="6" t="n">
        <v>71309</v>
      </c>
    </row>
    <row r="7">
      <c r="A7" s="4" t="inlineStr">
        <is>
          <t>Loss from operations</t>
        </is>
      </c>
      <c r="B7" s="6" t="n">
        <v>-169818</v>
      </c>
      <c r="C7" s="6" t="n">
        <v>-71309</v>
      </c>
    </row>
    <row r="8">
      <c r="A8" s="3" t="inlineStr">
        <is>
          <t>Total other income (loss), net:</t>
        </is>
      </c>
    </row>
    <row r="9">
      <c r="A9" s="4" t="inlineStr">
        <is>
          <t>Interest income</t>
        </is>
      </c>
      <c r="B9" s="6" t="n">
        <v>1315</v>
      </c>
      <c r="C9" s="6" t="n">
        <v>1330</v>
      </c>
    </row>
    <row r="10">
      <c r="A10" s="4" t="inlineStr">
        <is>
          <t>Other (loss) income, net</t>
        </is>
      </c>
      <c r="B10" s="6" t="n">
        <v>-2452</v>
      </c>
      <c r="C10" s="6" t="n">
        <v>195</v>
      </c>
    </row>
    <row r="11">
      <c r="A11" s="4" t="inlineStr">
        <is>
          <t>Loss before income taxes</t>
        </is>
      </c>
      <c r="B11" s="6" t="n">
        <v>-170955</v>
      </c>
      <c r="C11" s="6" t="n">
        <v>-69784</v>
      </c>
    </row>
    <row r="12">
      <c r="A12" s="4" t="inlineStr">
        <is>
          <t>Income tax expense</t>
        </is>
      </c>
      <c r="B12" s="6" t="n">
        <v>1007</v>
      </c>
    </row>
    <row r="13">
      <c r="A13" s="4" t="inlineStr">
        <is>
          <t>Net loss</t>
        </is>
      </c>
      <c r="B13" s="7" t="n">
        <v>-171962</v>
      </c>
      <c r="C13" s="7" t="n">
        <v>-69784</v>
      </c>
    </row>
    <row r="14">
      <c r="A14" s="4" t="inlineStr">
        <is>
          <t>Net loss per share – basic and diluted</t>
        </is>
      </c>
      <c r="B14" s="9" t="n">
        <v>-2.74</v>
      </c>
      <c r="C14" s="9" t="n">
        <v>-2.59</v>
      </c>
    </row>
    <row r="15">
      <c r="A15" s="4" t="inlineStr">
        <is>
          <t>Weighted-average common shares outstanding – basic and diluted</t>
        </is>
      </c>
      <c r="B15" s="6" t="n">
        <v>62782126</v>
      </c>
      <c r="C15" s="6" t="n">
        <v>26897390</v>
      </c>
    </row>
    <row r="16">
      <c r="A16" s="3" t="inlineStr">
        <is>
          <t>Comprehensive loss:</t>
        </is>
      </c>
    </row>
    <row r="17">
      <c r="A17" s="4" t="inlineStr">
        <is>
          <t>Net loss</t>
        </is>
      </c>
      <c r="B17" s="7" t="n">
        <v>-171962</v>
      </c>
      <c r="C17" s="7" t="n">
        <v>-69784</v>
      </c>
    </row>
    <row r="18">
      <c r="A18" s="3" t="inlineStr">
        <is>
          <t>Other comprehensive income (loss), net of tax:</t>
        </is>
      </c>
    </row>
    <row r="19">
      <c r="A19" s="4" t="inlineStr">
        <is>
          <t>Unrealized gain (loss) on available-for-sale securities</t>
        </is>
      </c>
      <c r="B19" s="6" t="n">
        <v>1</v>
      </c>
      <c r="C19" s="6" t="n">
        <v>-90</v>
      </c>
    </row>
    <row r="20">
      <c r="A20" s="4" t="inlineStr">
        <is>
          <t>Foreign currency translation adjustment</t>
        </is>
      </c>
      <c r="B20" s="6" t="n">
        <v>-44</v>
      </c>
      <c r="C20" s="6" t="n">
        <v>-90</v>
      </c>
    </row>
    <row r="21">
      <c r="A21" s="4" t="inlineStr">
        <is>
          <t>Total other comprehensive loss</t>
        </is>
      </c>
      <c r="B21" s="6" t="n">
        <v>-43</v>
      </c>
      <c r="C21" s="6" t="n">
        <v>-180</v>
      </c>
    </row>
    <row r="22">
      <c r="A22" s="4" t="inlineStr">
        <is>
          <t>Comprehensive loss</t>
        </is>
      </c>
      <c r="B22" s="7" t="n">
        <v>-172005</v>
      </c>
      <c r="C22" s="7" t="n">
        <v>-69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1</t>
        </is>
      </c>
      <c r="C1" s="2" t="inlineStr">
        <is>
          <t>Dec. 31, 2020</t>
        </is>
      </c>
    </row>
    <row r="2">
      <c r="A2" s="3" t="inlineStr">
        <is>
          <t>Cash equivalents:</t>
        </is>
      </c>
    </row>
    <row r="3">
      <c r="A3" s="4" t="inlineStr">
        <is>
          <t>Cash equivalents</t>
        </is>
      </c>
      <c r="B3" s="7" t="n">
        <v>150129</v>
      </c>
      <c r="C3" s="7" t="n">
        <v>95503</v>
      </c>
    </row>
    <row r="4">
      <c r="A4" s="3" t="inlineStr">
        <is>
          <t>Short-term investments:</t>
        </is>
      </c>
    </row>
    <row r="5">
      <c r="A5" s="4" t="inlineStr">
        <is>
          <t>Short-term investments</t>
        </is>
      </c>
      <c r="B5" s="6" t="n">
        <v>46459</v>
      </c>
      <c r="C5" s="6" t="n">
        <v>233663</v>
      </c>
    </row>
    <row r="6">
      <c r="A6" s="4" t="inlineStr">
        <is>
          <t>Commercial paper</t>
        </is>
      </c>
    </row>
    <row r="7">
      <c r="A7" s="3" t="inlineStr">
        <is>
          <t>Cash equivalents:</t>
        </is>
      </c>
    </row>
    <row r="8">
      <c r="A8" s="4" t="inlineStr">
        <is>
          <t>Cash equivalents</t>
        </is>
      </c>
      <c r="B8" s="6" t="n">
        <v>7998</v>
      </c>
    </row>
    <row r="9">
      <c r="A9" s="3" t="inlineStr">
        <is>
          <t>Short-term investments:</t>
        </is>
      </c>
    </row>
    <row r="10">
      <c r="A10" s="4" t="inlineStr">
        <is>
          <t>Short-term investments</t>
        </is>
      </c>
      <c r="B10" s="6" t="n">
        <v>11569</v>
      </c>
    </row>
    <row r="11">
      <c r="A11" s="4" t="inlineStr">
        <is>
          <t>Corporate bonds</t>
        </is>
      </c>
    </row>
    <row r="12">
      <c r="A12" s="3" t="inlineStr">
        <is>
          <t>Cash equivalents:</t>
        </is>
      </c>
    </row>
    <row r="13">
      <c r="A13" s="4" t="inlineStr">
        <is>
          <t>Cash equivalents</t>
        </is>
      </c>
      <c r="B13" s="6" t="n">
        <v>753</v>
      </c>
    </row>
    <row r="14">
      <c r="A14" s="3" t="inlineStr">
        <is>
          <t>Short-term investments:</t>
        </is>
      </c>
    </row>
    <row r="15">
      <c r="A15" s="4" t="inlineStr">
        <is>
          <t>Short-term investments</t>
        </is>
      </c>
      <c r="B15" s="6" t="n">
        <v>9818</v>
      </c>
    </row>
    <row r="16">
      <c r="A16" s="4" t="inlineStr">
        <is>
          <t>Money Market Fund</t>
        </is>
      </c>
    </row>
    <row r="17">
      <c r="A17" s="3" t="inlineStr">
        <is>
          <t>Cash equivalents:</t>
        </is>
      </c>
    </row>
    <row r="18">
      <c r="A18" s="4" t="inlineStr">
        <is>
          <t>Cash equivalents</t>
        </is>
      </c>
      <c r="B18" s="6" t="n">
        <v>141378</v>
      </c>
      <c r="C18" s="6" t="n">
        <v>55505</v>
      </c>
    </row>
    <row r="19">
      <c r="A19" s="4" t="inlineStr">
        <is>
          <t>U.S. Government Treasury Securities</t>
        </is>
      </c>
    </row>
    <row r="20">
      <c r="A20" s="3" t="inlineStr">
        <is>
          <t>Cash equivalents:</t>
        </is>
      </c>
    </row>
    <row r="21">
      <c r="A21" s="4" t="inlineStr">
        <is>
          <t>Cash equivalents</t>
        </is>
      </c>
      <c r="C21" s="6" t="n">
        <v>39998</v>
      </c>
    </row>
    <row r="22">
      <c r="A22" s="4" t="inlineStr">
        <is>
          <t>U.S. Government Treasury Securities</t>
        </is>
      </c>
    </row>
    <row r="23">
      <c r="A23" s="3" t="inlineStr">
        <is>
          <t>Short-term investments:</t>
        </is>
      </c>
    </row>
    <row r="24">
      <c r="A24" s="4" t="inlineStr">
        <is>
          <t>Short-term investments</t>
        </is>
      </c>
      <c r="B24" s="6" t="n">
        <v>25072</v>
      </c>
      <c r="C24" s="6" t="n">
        <v>233663</v>
      </c>
    </row>
    <row r="25">
      <c r="A25" s="4" t="inlineStr">
        <is>
          <t>Level 1</t>
        </is>
      </c>
    </row>
    <row r="26">
      <c r="A26" s="3" t="inlineStr">
        <is>
          <t>Cash equivalents:</t>
        </is>
      </c>
    </row>
    <row r="27">
      <c r="A27" s="4" t="inlineStr">
        <is>
          <t>Cash equivalents</t>
        </is>
      </c>
      <c r="B27" s="6" t="n">
        <v>141378</v>
      </c>
      <c r="C27" s="6" t="n">
        <v>95503</v>
      </c>
    </row>
    <row r="28">
      <c r="A28" s="3" t="inlineStr">
        <is>
          <t>Short-term investments:</t>
        </is>
      </c>
    </row>
    <row r="29">
      <c r="A29" s="4" t="inlineStr">
        <is>
          <t>Short-term investments</t>
        </is>
      </c>
      <c r="B29" s="6" t="n">
        <v>25072</v>
      </c>
      <c r="C29" s="6" t="n">
        <v>233663</v>
      </c>
    </row>
    <row r="30">
      <c r="A30" s="4" t="inlineStr">
        <is>
          <t>Level 1 | Money Market Fund</t>
        </is>
      </c>
    </row>
    <row r="31">
      <c r="A31" s="3" t="inlineStr">
        <is>
          <t>Cash equivalents:</t>
        </is>
      </c>
    </row>
    <row r="32">
      <c r="A32" s="4" t="inlineStr">
        <is>
          <t>Cash equivalents</t>
        </is>
      </c>
      <c r="B32" s="6" t="n">
        <v>141378</v>
      </c>
      <c r="C32" s="6" t="n">
        <v>55505</v>
      </c>
    </row>
    <row r="33">
      <c r="A33" s="4" t="inlineStr">
        <is>
          <t>Level 1 | U.S. Government Treasury Securities</t>
        </is>
      </c>
    </row>
    <row r="34">
      <c r="A34" s="3" t="inlineStr">
        <is>
          <t>Cash equivalents:</t>
        </is>
      </c>
    </row>
    <row r="35">
      <c r="A35" s="4" t="inlineStr">
        <is>
          <t>Cash equivalents</t>
        </is>
      </c>
      <c r="C35" s="6" t="n">
        <v>39998</v>
      </c>
    </row>
    <row r="36">
      <c r="A36" s="4" t="inlineStr">
        <is>
          <t>Level 1 | U.S. Government Treasury Securities</t>
        </is>
      </c>
    </row>
    <row r="37">
      <c r="A37" s="3" t="inlineStr">
        <is>
          <t>Short-term investments:</t>
        </is>
      </c>
    </row>
    <row r="38">
      <c r="A38" s="4" t="inlineStr">
        <is>
          <t>Short-term investments</t>
        </is>
      </c>
      <c r="B38" s="6" t="n">
        <v>25072</v>
      </c>
      <c r="C38" s="7" t="n">
        <v>233663</v>
      </c>
    </row>
    <row r="39">
      <c r="A39" s="4" t="inlineStr">
        <is>
          <t>Level 2</t>
        </is>
      </c>
    </row>
    <row r="40">
      <c r="A40" s="3" t="inlineStr">
        <is>
          <t>Cash equivalents:</t>
        </is>
      </c>
    </row>
    <row r="41">
      <c r="A41" s="4" t="inlineStr">
        <is>
          <t>Cash equivalents</t>
        </is>
      </c>
      <c r="B41" s="6" t="n">
        <v>8751</v>
      </c>
    </row>
    <row r="42">
      <c r="A42" s="3" t="inlineStr">
        <is>
          <t>Short-term investments:</t>
        </is>
      </c>
    </row>
    <row r="43">
      <c r="A43" s="4" t="inlineStr">
        <is>
          <t>Short-term investments</t>
        </is>
      </c>
      <c r="B43" s="6" t="n">
        <v>21387</v>
      </c>
    </row>
    <row r="44">
      <c r="A44" s="4" t="inlineStr">
        <is>
          <t>Level 2 | Commercial paper</t>
        </is>
      </c>
    </row>
    <row r="45">
      <c r="A45" s="3" t="inlineStr">
        <is>
          <t>Cash equivalents:</t>
        </is>
      </c>
    </row>
    <row r="46">
      <c r="A46" s="4" t="inlineStr">
        <is>
          <t>Cash equivalents</t>
        </is>
      </c>
      <c r="B46" s="6" t="n">
        <v>7998</v>
      </c>
    </row>
    <row r="47">
      <c r="A47" s="3" t="inlineStr">
        <is>
          <t>Short-term investments:</t>
        </is>
      </c>
    </row>
    <row r="48">
      <c r="A48" s="4" t="inlineStr">
        <is>
          <t>Short-term investments</t>
        </is>
      </c>
      <c r="B48" s="6" t="n">
        <v>11569</v>
      </c>
    </row>
    <row r="49">
      <c r="A49" s="4" t="inlineStr">
        <is>
          <t>Level 2 | Corporate bonds</t>
        </is>
      </c>
    </row>
    <row r="50">
      <c r="A50" s="3" t="inlineStr">
        <is>
          <t>Cash equivalents:</t>
        </is>
      </c>
    </row>
    <row r="51">
      <c r="A51" s="4" t="inlineStr">
        <is>
          <t>Cash equivalents</t>
        </is>
      </c>
      <c r="B51" s="6" t="n">
        <v>753</v>
      </c>
    </row>
    <row r="52">
      <c r="A52" s="3" t="inlineStr">
        <is>
          <t>Short-term investments:</t>
        </is>
      </c>
    </row>
    <row r="53">
      <c r="A53" s="4" t="inlineStr">
        <is>
          <t>Short-term investments</t>
        </is>
      </c>
      <c r="B53" s="7" t="n">
        <v>9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 width="14" customWidth="1" min="5" max="5"/>
    <col width="17" customWidth="1" min="6" max="6"/>
    <col width="17" customWidth="1" min="7" max="7"/>
    <col width="80" customWidth="1" min="8" max="8"/>
    <col width="14" customWidth="1" min="9" max="9"/>
    <col width="14" customWidth="1" min="10" max="10"/>
  </cols>
  <sheetData>
    <row r="1">
      <c r="A1" s="1" t="inlineStr">
        <is>
          <t>Leases - Additional Information (Details) - USD ($)</t>
        </is>
      </c>
      <c r="B1" s="2" t="inlineStr">
        <is>
          <t>Jan. 31, 2022</t>
        </is>
      </c>
      <c r="C1" s="2" t="inlineStr">
        <is>
          <t>Sep. 30, 2021</t>
        </is>
      </c>
      <c r="D1" s="2" t="inlineStr">
        <is>
          <t>Apr. 30, 2021</t>
        </is>
      </c>
      <c r="E1" s="2" t="inlineStr">
        <is>
          <t>Feb. 28, 2021</t>
        </is>
      </c>
      <c r="F1" s="2" t="inlineStr">
        <is>
          <t>Sep. 30, 2019</t>
        </is>
      </c>
      <c r="G1" s="2" t="inlineStr">
        <is>
          <t>Jul. 31, 2019</t>
        </is>
      </c>
      <c r="H1" s="2" t="inlineStr">
        <is>
          <t>Dec. 31, 2021</t>
        </is>
      </c>
      <c r="I1" s="2" t="inlineStr">
        <is>
          <t>Dec. 31, 2020</t>
        </is>
      </c>
      <c r="J1" s="2" t="inlineStr">
        <is>
          <t>Mar. 31, 2019</t>
        </is>
      </c>
    </row>
    <row r="2">
      <c r="A2" s="3" t="inlineStr">
        <is>
          <t>Leases [Line Items]</t>
        </is>
      </c>
    </row>
    <row r="3">
      <c r="A3" s="4" t="inlineStr">
        <is>
          <t>Lease expiration month and year</t>
        </is>
      </c>
      <c r="H3" s="4" t="inlineStr">
        <is>
          <t>2022-09</t>
        </is>
      </c>
    </row>
    <row r="4">
      <c r="A4" s="4" t="inlineStr">
        <is>
          <t>Short-term lease expenses</t>
        </is>
      </c>
      <c r="H4" s="7" t="n">
        <v>400000</v>
      </c>
      <c r="I4" s="7" t="n">
        <v>400000</v>
      </c>
    </row>
    <row r="5">
      <c r="A5" s="4" t="inlineStr">
        <is>
          <t>Non-lease costs</t>
        </is>
      </c>
      <c r="H5" s="6" t="n">
        <v>37500</v>
      </c>
      <c r="I5" s="6" t="n">
        <v>58200</v>
      </c>
    </row>
    <row r="6">
      <c r="A6" s="4" t="inlineStr">
        <is>
          <t>ROU asset</t>
        </is>
      </c>
      <c r="H6" s="6" t="n">
        <v>29743000</v>
      </c>
      <c r="I6" s="6" t="n">
        <v>8692000</v>
      </c>
    </row>
    <row r="7">
      <c r="A7" s="4" t="inlineStr">
        <is>
          <t>Lease liability</t>
        </is>
      </c>
      <c r="H7" s="6" t="n">
        <v>30066000</v>
      </c>
    </row>
    <row r="8">
      <c r="A8" s="4" t="inlineStr">
        <is>
          <t>Operating lease costs</t>
        </is>
      </c>
      <c r="H8" s="6" t="n">
        <v>6200000</v>
      </c>
      <c r="I8" s="6" t="n">
        <v>4000000</v>
      </c>
    </row>
    <row r="9">
      <c r="A9" s="4" t="inlineStr">
        <is>
          <t>Cash paid for operating lease</t>
        </is>
      </c>
      <c r="H9" s="6" t="n">
        <v>5200000</v>
      </c>
      <c r="I9" s="6" t="n">
        <v>3600000</v>
      </c>
    </row>
    <row r="10">
      <c r="A10" s="4" t="inlineStr">
        <is>
          <t>Variable non-lease costs</t>
        </is>
      </c>
      <c r="H10" s="7" t="n">
        <v>14500000</v>
      </c>
      <c r="I10" s="6" t="n">
        <v>4500000</v>
      </c>
    </row>
    <row r="11">
      <c r="A11" s="4" t="inlineStr">
        <is>
          <t>Operating lease, weighted average remaining lease term</t>
        </is>
      </c>
      <c r="H11" s="4" t="inlineStr">
        <is>
          <t>7 years 2 months 1 day</t>
        </is>
      </c>
    </row>
    <row r="12">
      <c r="A12" s="4" t="inlineStr">
        <is>
          <t>Operating lease, weighted average discount rate, percent</t>
        </is>
      </c>
      <c r="H12" s="4" t="inlineStr">
        <is>
          <t>4.96%</t>
        </is>
      </c>
    </row>
    <row r="13">
      <c r="A13" s="4" t="inlineStr">
        <is>
          <t>Subsequent Event</t>
        </is>
      </c>
    </row>
    <row r="14">
      <c r="A14" s="3" t="inlineStr">
        <is>
          <t>Leases [Line Items]</t>
        </is>
      </c>
    </row>
    <row r="15">
      <c r="A15" s="4" t="inlineStr">
        <is>
          <t>Lease termination date</t>
        </is>
      </c>
      <c r="B15" s="4" t="inlineStr">
        <is>
          <t>Jan. 31,
		2022</t>
        </is>
      </c>
    </row>
    <row r="16">
      <c r="A16" s="4" t="inlineStr">
        <is>
          <t>DMS Agreement</t>
        </is>
      </c>
    </row>
    <row r="17">
      <c r="A17" s="3" t="inlineStr">
        <is>
          <t>Leases [Line Items]</t>
        </is>
      </c>
    </row>
    <row r="18">
      <c r="A18" s="4" t="inlineStr">
        <is>
          <t>Lease expiration month and year</t>
        </is>
      </c>
      <c r="G18" s="4" t="inlineStr">
        <is>
          <t>2021-07</t>
        </is>
      </c>
    </row>
    <row r="19">
      <c r="A19" s="4" t="inlineStr">
        <is>
          <t>Lease effective date</t>
        </is>
      </c>
      <c r="D19" s="4" t="inlineStr">
        <is>
          <t>2021-04</t>
        </is>
      </c>
      <c r="G19" s="4" t="inlineStr">
        <is>
          <t>2019-07</t>
        </is>
      </c>
    </row>
    <row r="20">
      <c r="A20" s="4" t="inlineStr">
        <is>
          <t>Lease termination description</t>
        </is>
      </c>
      <c r="H20" s="4" t="inlineStr">
        <is>
          <t>On July 30, 2021, the Company provided a notification to reduce capacity to the third-party supplier which terminates this lease agreement in the first quarter of 2022.</t>
        </is>
      </c>
    </row>
    <row r="21">
      <c r="A21" s="4" t="inlineStr">
        <is>
          <t>Lease expense recognized</t>
        </is>
      </c>
      <c r="H21" s="7" t="n">
        <v>500000</v>
      </c>
      <c r="I21" s="7" t="n">
        <v>0</v>
      </c>
    </row>
    <row r="22">
      <c r="A22" s="4" t="inlineStr">
        <is>
          <t>Term of agreement</t>
        </is>
      </c>
      <c r="G22" s="4" t="inlineStr">
        <is>
          <t>2 years</t>
        </is>
      </c>
    </row>
    <row r="23">
      <c r="A23" s="4" t="inlineStr">
        <is>
          <t>Operating lease, existence of option to extend</t>
        </is>
      </c>
      <c r="G23" s="4" t="inlineStr">
        <is>
          <t>true</t>
        </is>
      </c>
    </row>
    <row r="24">
      <c r="A24" s="4" t="inlineStr">
        <is>
          <t>Lease, option to extend</t>
        </is>
      </c>
      <c r="H24" s="4" t="inlineStr">
        <is>
          <t>The term may be extended by agreement of the parties for additional two-year periods upon written notice to the supplier at least 30 days prior to expiration of the then-current term.</t>
        </is>
      </c>
    </row>
    <row r="25">
      <c r="A25" s="4" t="inlineStr">
        <is>
          <t>Operating lease, existence of option to terminate</t>
        </is>
      </c>
      <c r="G25" s="4" t="inlineStr">
        <is>
          <t>true</t>
        </is>
      </c>
    </row>
    <row r="26">
      <c r="A26" s="4" t="inlineStr">
        <is>
          <t>Lease, option to terminate</t>
        </is>
      </c>
      <c r="H26" s="4" t="inlineStr">
        <is>
          <t>The DMS Agreement (or any individual SOW) may be terminated earlier by AlloVir at any time by providing 190 days’ notice.</t>
        </is>
      </c>
    </row>
    <row r="27">
      <c r="A27" s="4" t="inlineStr">
        <is>
          <t>Lease renewal term</t>
        </is>
      </c>
      <c r="F27" s="4" t="inlineStr">
        <is>
          <t>2 years</t>
        </is>
      </c>
    </row>
    <row r="28">
      <c r="A28" s="4" t="inlineStr">
        <is>
          <t>Estimated lease term</t>
        </is>
      </c>
      <c r="F28" s="4" t="inlineStr">
        <is>
          <t>3 years 9 months</t>
        </is>
      </c>
      <c r="G28" s="4" t="inlineStr">
        <is>
          <t>4 years 3 months</t>
        </is>
      </c>
    </row>
    <row r="29">
      <c r="A29" s="4" t="inlineStr">
        <is>
          <t>Estimated lease expiring month and year</t>
        </is>
      </c>
      <c r="F29" s="4" t="inlineStr">
        <is>
          <t>2023-07</t>
        </is>
      </c>
      <c r="G29" s="4" t="inlineStr">
        <is>
          <t>2023-07</t>
        </is>
      </c>
    </row>
    <row r="30">
      <c r="A30" s="4" t="inlineStr">
        <is>
          <t>ROU asset</t>
        </is>
      </c>
      <c r="F30" s="7" t="n">
        <v>6300000</v>
      </c>
      <c r="J30" s="7" t="n">
        <v>6900000</v>
      </c>
    </row>
    <row r="31">
      <c r="A31" s="4" t="inlineStr">
        <is>
          <t>Lease liability</t>
        </is>
      </c>
      <c r="F31" s="7" t="n">
        <v>6300000</v>
      </c>
      <c r="J31" s="7" t="n">
        <v>6900000</v>
      </c>
    </row>
    <row r="32">
      <c r="A32" s="4" t="inlineStr">
        <is>
          <t>2020 DMS Agreement</t>
        </is>
      </c>
    </row>
    <row r="33">
      <c r="A33" s="3" t="inlineStr">
        <is>
          <t>Leases [Line Items]</t>
        </is>
      </c>
    </row>
    <row r="34">
      <c r="A34" s="4" t="inlineStr">
        <is>
          <t>Term of agreement</t>
        </is>
      </c>
      <c r="E34" s="4" t="inlineStr">
        <is>
          <t>1 year</t>
        </is>
      </c>
    </row>
    <row r="35">
      <c r="A35" s="4" t="inlineStr">
        <is>
          <t>Lease renewal term</t>
        </is>
      </c>
      <c r="E35" s="4" t="inlineStr">
        <is>
          <t>1 year</t>
        </is>
      </c>
    </row>
    <row r="36">
      <c r="A36" s="4" t="inlineStr">
        <is>
          <t>Estimated lease term</t>
        </is>
      </c>
      <c r="E36" s="4" t="inlineStr">
        <is>
          <t>2 years</t>
        </is>
      </c>
    </row>
    <row r="37">
      <c r="A37" s="4" t="inlineStr">
        <is>
          <t>Estimated lease expiring month and year</t>
        </is>
      </c>
      <c r="E37" s="4" t="inlineStr">
        <is>
          <t>2023-01</t>
        </is>
      </c>
    </row>
    <row r="38">
      <c r="A38" s="4" t="inlineStr">
        <is>
          <t>ROU asset</t>
        </is>
      </c>
      <c r="E38" s="7" t="n">
        <v>3100000</v>
      </c>
    </row>
    <row r="39">
      <c r="A39" s="4" t="inlineStr">
        <is>
          <t>Lease liability</t>
        </is>
      </c>
      <c r="E39" s="6" t="n">
        <v>2500000</v>
      </c>
    </row>
    <row r="40">
      <c r="A40" s="4" t="inlineStr">
        <is>
          <t>Utilization fee</t>
        </is>
      </c>
      <c r="E40" s="7" t="n">
        <v>3200000</v>
      </c>
    </row>
    <row r="41">
      <c r="A41" s="4" t="inlineStr">
        <is>
          <t>Lessee operating lease, lease term including renewal option</t>
        </is>
      </c>
      <c r="E41" s="4" t="inlineStr">
        <is>
          <t>2 years</t>
        </is>
      </c>
    </row>
    <row r="42">
      <c r="A42" s="4" t="inlineStr">
        <is>
          <t>Prepaid utilization fee</t>
        </is>
      </c>
      <c r="E42" s="7" t="n">
        <v>600000</v>
      </c>
    </row>
    <row r="43">
      <c r="A43" s="4" t="inlineStr">
        <is>
          <t>Waltham Leases</t>
        </is>
      </c>
    </row>
    <row r="44">
      <c r="A44" s="3" t="inlineStr">
        <is>
          <t>Leases [Line Items]</t>
        </is>
      </c>
    </row>
    <row r="45">
      <c r="A45" s="4" t="inlineStr">
        <is>
          <t>Expiration date</t>
        </is>
      </c>
      <c r="C45" s="4" t="inlineStr">
        <is>
          <t>Jul. 30,
		2030</t>
        </is>
      </c>
    </row>
    <row r="46">
      <c r="A46" s="4" t="inlineStr">
        <is>
          <t>Operating lease, existence of option to extend</t>
        </is>
      </c>
      <c r="C46" s="4" t="inlineStr">
        <is>
          <t>true</t>
        </is>
      </c>
    </row>
    <row r="47">
      <c r="A47" s="4" t="inlineStr">
        <is>
          <t>Lease, option to extend</t>
        </is>
      </c>
      <c r="H47" s="4" t="inlineStr">
        <is>
          <t>The Company has the option to renew the leased space for an additional one time period of five years with written notice from the Company. As of December 31, 2021, the Company has no reasonable certainty that this option to extend will be exercised.</t>
        </is>
      </c>
    </row>
    <row r="48">
      <c r="A48" s="4" t="inlineStr">
        <is>
          <t>Lease commencement month and year</t>
        </is>
      </c>
      <c r="C48" s="4" t="inlineStr">
        <is>
          <t>2021-09</t>
        </is>
      </c>
    </row>
    <row r="49">
      <c r="A49" s="4" t="inlineStr">
        <is>
          <t>Additional one time lease period</t>
        </is>
      </c>
      <c r="C49" s="4" t="inlineStr">
        <is>
          <t>5 years</t>
        </is>
      </c>
    </row>
    <row r="50">
      <c r="A50" s="4" t="inlineStr">
        <is>
          <t>Tenant improvement allowance to be reimbursed</t>
        </is>
      </c>
      <c r="C50" s="7" t="n">
        <v>3100000</v>
      </c>
    </row>
    <row r="51">
      <c r="A51" s="4" t="inlineStr">
        <is>
          <t>Tenant improvement allowance, reimbursement period</t>
        </is>
      </c>
      <c r="C51" s="4" t="inlineStr">
        <is>
          <t>2 years</t>
        </is>
      </c>
    </row>
    <row r="52">
      <c r="A52" s="4" t="inlineStr">
        <is>
          <t>Tenant improvement allowance</t>
        </is>
      </c>
      <c r="H52" s="7" t="n">
        <v>0</v>
      </c>
    </row>
    <row r="53">
      <c r="A53" s="4" t="inlineStr">
        <is>
          <t>New Lease Agreement with BP Bay Colony LLC</t>
        </is>
      </c>
    </row>
    <row r="54">
      <c r="A54" s="3" t="inlineStr">
        <is>
          <t>Leases [Line Items]</t>
        </is>
      </c>
    </row>
    <row r="55">
      <c r="A55" s="4" t="inlineStr">
        <is>
          <t>ROU asset</t>
        </is>
      </c>
      <c r="C55" s="7" t="n">
        <v>6000000</v>
      </c>
    </row>
    <row r="56">
      <c r="A56" s="4" t="inlineStr">
        <is>
          <t>Lease liability</t>
        </is>
      </c>
      <c r="C56" s="6" t="n">
        <v>6000000</v>
      </c>
    </row>
    <row r="57">
      <c r="A57" s="4" t="inlineStr">
        <is>
          <t>Sublease with AMAG Pharmaceuticals</t>
        </is>
      </c>
    </row>
    <row r="58">
      <c r="A58" s="3" t="inlineStr">
        <is>
          <t>Leases [Line Items]</t>
        </is>
      </c>
    </row>
    <row r="59">
      <c r="A59" s="4" t="inlineStr">
        <is>
          <t>ROU asset</t>
        </is>
      </c>
      <c r="C59" s="6" t="n">
        <v>17300000</v>
      </c>
    </row>
    <row r="60">
      <c r="A60" s="4" t="inlineStr">
        <is>
          <t>Lease liability</t>
        </is>
      </c>
      <c r="C60" s="7" t="n">
        <v>17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1</t>
        </is>
      </c>
      <c r="C1" s="2" t="inlineStr">
        <is>
          <t>Dec. 31, 2020</t>
        </is>
      </c>
    </row>
    <row r="2">
      <c r="A2" s="3" t="inlineStr">
        <is>
          <t>Leases [Abstract]</t>
        </is>
      </c>
    </row>
    <row r="3">
      <c r="A3" s="4" t="inlineStr">
        <is>
          <t>2022</t>
        </is>
      </c>
      <c r="B3" s="7" t="n">
        <v>7767</v>
      </c>
    </row>
    <row r="4">
      <c r="A4" s="4" t="inlineStr">
        <is>
          <t>2023</t>
        </is>
      </c>
      <c r="B4" s="6" t="n">
        <v>5273</v>
      </c>
    </row>
    <row r="5">
      <c r="A5" s="4" t="inlineStr">
        <is>
          <t>2024</t>
        </is>
      </c>
      <c r="B5" s="6" t="n">
        <v>3177</v>
      </c>
    </row>
    <row r="6">
      <c r="A6" s="4" t="inlineStr">
        <is>
          <t>2025</t>
        </is>
      </c>
      <c r="B6" s="6" t="n">
        <v>3255</v>
      </c>
    </row>
    <row r="7">
      <c r="A7" s="4" t="inlineStr">
        <is>
          <t>2026</t>
        </is>
      </c>
      <c r="B7" s="6" t="n">
        <v>3334</v>
      </c>
    </row>
    <row r="8">
      <c r="A8" s="4" t="inlineStr">
        <is>
          <t>Thereafter</t>
        </is>
      </c>
      <c r="B8" s="6" t="n">
        <v>13247</v>
      </c>
    </row>
    <row r="9">
      <c r="A9" s="4" t="inlineStr">
        <is>
          <t>Total lease payments</t>
        </is>
      </c>
      <c r="B9" s="6" t="n">
        <v>36053</v>
      </c>
    </row>
    <row r="10">
      <c r="A10" s="4" t="inlineStr">
        <is>
          <t>Less: interest (3.40% - 5.75%)</t>
        </is>
      </c>
      <c r="B10" s="6" t="n">
        <v>-5987</v>
      </c>
    </row>
    <row r="11">
      <c r="A11" s="4" t="inlineStr">
        <is>
          <t>Total lease liability</t>
        </is>
      </c>
      <c r="B11" s="6" t="n">
        <v>30066</v>
      </c>
    </row>
    <row r="12">
      <c r="A12" s="4" t="inlineStr">
        <is>
          <t>Lease liability – current</t>
        </is>
      </c>
      <c r="B12" s="6" t="n">
        <v>6591</v>
      </c>
      <c r="C12" s="7" t="n">
        <v>3229</v>
      </c>
    </row>
    <row r="13">
      <c r="A13" s="4" t="inlineStr">
        <is>
          <t>Lease liability – long-term</t>
        </is>
      </c>
      <c r="B13" s="7" t="n">
        <v>23475</v>
      </c>
      <c r="C13" s="7" t="n">
        <v>54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Dec. 31, 2021</t>
        </is>
      </c>
    </row>
    <row r="2">
      <c r="A2" s="3" t="inlineStr">
        <is>
          <t>Lessor Lease Description [Line Items]</t>
        </is>
      </c>
    </row>
    <row r="3">
      <c r="A3" s="4" t="inlineStr">
        <is>
          <t>Operating lease interest percentage</t>
        </is>
      </c>
      <c r="B3" s="4" t="inlineStr">
        <is>
          <t>4.96%</t>
        </is>
      </c>
    </row>
    <row r="4">
      <c r="A4" s="4" t="inlineStr">
        <is>
          <t>Minimum</t>
        </is>
      </c>
    </row>
    <row r="5">
      <c r="A5" s="3" t="inlineStr">
        <is>
          <t>Lessor Lease Description [Line Items]</t>
        </is>
      </c>
    </row>
    <row r="6">
      <c r="A6" s="4" t="inlineStr">
        <is>
          <t>Operating lease interest percentage</t>
        </is>
      </c>
      <c r="B6" s="4" t="inlineStr">
        <is>
          <t>3.40%</t>
        </is>
      </c>
    </row>
    <row r="7">
      <c r="A7" s="4" t="inlineStr">
        <is>
          <t>Maximum</t>
        </is>
      </c>
    </row>
    <row r="8">
      <c r="A8" s="3" t="inlineStr">
        <is>
          <t>Lessor Lease Description [Line Items]</t>
        </is>
      </c>
    </row>
    <row r="9">
      <c r="A9" s="4" t="inlineStr">
        <is>
          <t>Operating lease interest percentage</t>
        </is>
      </c>
      <c r="B9" s="4" t="inlineStr">
        <is>
          <t>5.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830</v>
      </c>
      <c r="C3" s="7" t="n">
        <v>904</v>
      </c>
    </row>
    <row r="4">
      <c r="A4" s="4" t="inlineStr">
        <is>
          <t>Less: accumulated depreciation</t>
        </is>
      </c>
      <c r="B4" s="6" t="n">
        <v>-281</v>
      </c>
      <c r="C4" s="6" t="n">
        <v>-92</v>
      </c>
    </row>
    <row r="5">
      <c r="A5" s="4" t="inlineStr">
        <is>
          <t>Property and equipment, net</t>
        </is>
      </c>
      <c r="B5" s="6" t="n">
        <v>1549</v>
      </c>
      <c r="C5" s="6" t="n">
        <v>812</v>
      </c>
    </row>
    <row r="6">
      <c r="A6" s="4" t="inlineStr">
        <is>
          <t>Laboratory equipment</t>
        </is>
      </c>
    </row>
    <row r="7">
      <c r="A7" s="3" t="inlineStr">
        <is>
          <t>Property Plant And Equipment [Line Items]</t>
        </is>
      </c>
    </row>
    <row r="8">
      <c r="A8" s="4" t="inlineStr">
        <is>
          <t>Total property and equipment</t>
        </is>
      </c>
      <c r="B8" s="6" t="n">
        <v>1395</v>
      </c>
      <c r="C8" s="6" t="n">
        <v>368</v>
      </c>
    </row>
    <row r="9">
      <c r="A9" s="4" t="inlineStr">
        <is>
          <t>Computer equipment</t>
        </is>
      </c>
    </row>
    <row r="10">
      <c r="A10" s="3" t="inlineStr">
        <is>
          <t>Property Plant And Equipment [Line Items]</t>
        </is>
      </c>
    </row>
    <row r="11">
      <c r="A11" s="4" t="inlineStr">
        <is>
          <t>Total property and equipment</t>
        </is>
      </c>
      <c r="B11" s="7" t="n">
        <v>435</v>
      </c>
    </row>
    <row r="12">
      <c r="A12" s="4" t="inlineStr">
        <is>
          <t>Construction-in-Progress</t>
        </is>
      </c>
    </row>
    <row r="13">
      <c r="A13" s="3" t="inlineStr">
        <is>
          <t>Property Plant And Equipment [Line Items]</t>
        </is>
      </c>
    </row>
    <row r="14">
      <c r="A14" s="4" t="inlineStr">
        <is>
          <t>Total property and equipment</t>
        </is>
      </c>
      <c r="C14" s="7" t="n">
        <v>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5" t="n">
        <v>0.2</v>
      </c>
      <c r="C4" s="5"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Employee compensation and benefits</t>
        </is>
      </c>
      <c r="B3" s="7" t="n">
        <v>6867</v>
      </c>
      <c r="C3" s="7" t="n">
        <v>3314</v>
      </c>
    </row>
    <row r="4">
      <c r="A4" s="4" t="inlineStr">
        <is>
          <t>Professional fees</t>
        </is>
      </c>
      <c r="B4" s="6" t="n">
        <v>738</v>
      </c>
      <c r="C4" s="6" t="n">
        <v>696</v>
      </c>
    </row>
    <row r="5">
      <c r="A5" s="4" t="inlineStr">
        <is>
          <t>Research and development</t>
        </is>
      </c>
      <c r="B5" s="6" t="n">
        <v>3573</v>
      </c>
      <c r="C5" s="6" t="n">
        <v>1797</v>
      </c>
    </row>
    <row r="6">
      <c r="A6" s="4" t="inlineStr">
        <is>
          <t>Process development and manufacturing costs</t>
        </is>
      </c>
      <c r="B6" s="6" t="n">
        <v>7685</v>
      </c>
      <c r="C6" s="6" t="n">
        <v>1550</v>
      </c>
    </row>
    <row r="7">
      <c r="A7" s="4" t="inlineStr">
        <is>
          <t>Other</t>
        </is>
      </c>
      <c r="B7" s="6" t="n">
        <v>1289</v>
      </c>
      <c r="C7" s="6" t="n">
        <v>173</v>
      </c>
    </row>
    <row r="8">
      <c r="A8" s="4" t="inlineStr">
        <is>
          <t>Total accrued expenses</t>
        </is>
      </c>
      <c r="B8" s="7" t="n">
        <v>20152</v>
      </c>
      <c r="C8" s="7" t="n">
        <v>7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30" customWidth="1" min="7" max="7"/>
    <col width="21" customWidth="1" min="8" max="8"/>
  </cols>
  <sheetData>
    <row r="1">
      <c r="A1" s="1" t="inlineStr">
        <is>
          <t>Sponsored Research, Collaboration and License Agreements - Additional Information (Details)</t>
        </is>
      </c>
      <c r="B1" s="2" t="inlineStr">
        <is>
          <t>1 Months Ended</t>
        </is>
      </c>
      <c r="G1" s="2" t="inlineStr">
        <is>
          <t>12 Months Ended</t>
        </is>
      </c>
    </row>
    <row r="2">
      <c r="B2" s="2" t="inlineStr">
        <is>
          <t>Nov. 30, 2020USD ($)</t>
        </is>
      </c>
      <c r="C2" s="2" t="inlineStr">
        <is>
          <t>Dec. 31, 2019USD ($)</t>
        </is>
      </c>
      <c r="D2" s="2" t="inlineStr">
        <is>
          <t>Jun. 30, 2019USD ($)Installment</t>
        </is>
      </c>
      <c r="E2" s="2" t="inlineStr">
        <is>
          <t>Aug. 31, 2017USD ($)</t>
        </is>
      </c>
      <c r="F2" s="2" t="inlineStr">
        <is>
          <t>Jun. 30, 2017USD ($)</t>
        </is>
      </c>
      <c r="G2" s="2" t="inlineStr">
        <is>
          <t>Dec. 31, 2021USD ($)Milestone</t>
        </is>
      </c>
      <c r="H2" s="2" t="inlineStr">
        <is>
          <t>Dec. 31, 2020USD ($)</t>
        </is>
      </c>
    </row>
    <row r="3">
      <c r="A3" s="3" t="inlineStr">
        <is>
          <t>Sponsored Research, Collaboration and License Agreements [Line Items]</t>
        </is>
      </c>
    </row>
    <row r="4">
      <c r="A4" s="4" t="inlineStr">
        <is>
          <t>Research and development expense</t>
        </is>
      </c>
      <c r="G4" s="7" t="n">
        <v>120735000</v>
      </c>
      <c r="H4" s="7" t="n">
        <v>49663000</v>
      </c>
    </row>
    <row r="5">
      <c r="A5" s="4" t="inlineStr">
        <is>
          <t>Number of milestone events | Milestone</t>
        </is>
      </c>
      <c r="G5" s="6" t="n">
        <v>3</v>
      </c>
    </row>
    <row r="6">
      <c r="A6" s="4" t="inlineStr">
        <is>
          <t>CPRIT | License agreement terms</t>
        </is>
      </c>
    </row>
    <row r="7">
      <c r="A7" s="3" t="inlineStr">
        <is>
          <t>Sponsored Research, Collaboration and License Agreements [Line Items]</t>
        </is>
      </c>
    </row>
    <row r="8">
      <c r="A8" s="4" t="inlineStr">
        <is>
          <t>Maximum paid percentage of grant award proceeds until which revenue share is payable</t>
        </is>
      </c>
      <c r="G8" s="4" t="inlineStr">
        <is>
          <t>400.00%</t>
        </is>
      </c>
    </row>
    <row r="9">
      <c r="A9" s="4" t="inlineStr">
        <is>
          <t>Royalty payments</t>
        </is>
      </c>
      <c r="G9" s="7" t="n">
        <v>0</v>
      </c>
      <c r="H9" s="6" t="n">
        <v>0</v>
      </c>
    </row>
    <row r="10">
      <c r="A10" s="4" t="inlineStr">
        <is>
          <t>CPRIT | Grant</t>
        </is>
      </c>
    </row>
    <row r="11">
      <c r="A11" s="3" t="inlineStr">
        <is>
          <t>Sponsored Research, Collaboration and License Agreements [Line Items]</t>
        </is>
      </c>
    </row>
    <row r="12">
      <c r="A12" s="4" t="inlineStr">
        <is>
          <t>Revenue from grant</t>
        </is>
      </c>
      <c r="E12" s="7" t="n">
        <v>9000000</v>
      </c>
    </row>
    <row r="13">
      <c r="A13" s="4" t="inlineStr">
        <is>
          <t>Period of grant</t>
        </is>
      </c>
      <c r="E13" s="4" t="inlineStr">
        <is>
          <t>3 years</t>
        </is>
      </c>
    </row>
    <row r="14">
      <c r="A14" s="4" t="inlineStr">
        <is>
          <t>Percentage of obligation of grant funds used</t>
        </is>
      </c>
      <c r="E14" s="4" t="inlineStr">
        <is>
          <t>50.00%</t>
        </is>
      </c>
    </row>
    <row r="15">
      <c r="A15" s="4" t="inlineStr">
        <is>
          <t>Cost incurred to obtain or fulfill the contract</t>
        </is>
      </c>
      <c r="E15" s="7" t="n">
        <v>0</v>
      </c>
    </row>
    <row r="16">
      <c r="A16" s="4" t="inlineStr">
        <is>
          <t>Grant funds received returned amount</t>
        </is>
      </c>
      <c r="C16" s="7" t="n">
        <v>2600000</v>
      </c>
    </row>
    <row r="17">
      <c r="A17" s="4" t="inlineStr">
        <is>
          <t>Interest relating to grant funds returned</t>
        </is>
      </c>
      <c r="C17" s="6" t="n">
        <v>100000</v>
      </c>
    </row>
    <row r="18">
      <c r="A18" s="4" t="inlineStr">
        <is>
          <t>Deferred revenue balance</t>
        </is>
      </c>
      <c r="C18" s="7" t="n">
        <v>0</v>
      </c>
    </row>
    <row r="19">
      <c r="A19" s="4" t="inlineStr">
        <is>
          <t>A&amp;R License Agreement | BCM</t>
        </is>
      </c>
    </row>
    <row r="20">
      <c r="A20" s="3" t="inlineStr">
        <is>
          <t>Sponsored Research, Collaboration and License Agreements [Line Items]</t>
        </is>
      </c>
    </row>
    <row r="21">
      <c r="A21" s="4" t="inlineStr">
        <is>
          <t>Non-refundable license fee payments</t>
        </is>
      </c>
      <c r="F21" s="7" t="n">
        <v>250000</v>
      </c>
    </row>
    <row r="22">
      <c r="A22" s="4" t="inlineStr">
        <is>
          <t>Milestone payments</t>
        </is>
      </c>
      <c r="G22" s="7" t="n">
        <v>40000000</v>
      </c>
    </row>
    <row r="23">
      <c r="A23" s="4" t="inlineStr">
        <is>
          <t>Minimum percentage of eligible to receive tiered royalties</t>
        </is>
      </c>
      <c r="G23" s="4" t="inlineStr">
        <is>
          <t>1.00%</t>
        </is>
      </c>
    </row>
    <row r="24">
      <c r="A24" s="4" t="inlineStr">
        <is>
          <t>Second License Agreement | BCM</t>
        </is>
      </c>
    </row>
    <row r="25">
      <c r="A25" s="3" t="inlineStr">
        <is>
          <t>Sponsored Research, Collaboration and License Agreements [Line Items]</t>
        </is>
      </c>
    </row>
    <row r="26">
      <c r="A26" s="4" t="inlineStr">
        <is>
          <t>Non-refundable license fee payments</t>
        </is>
      </c>
      <c r="B26" s="7" t="n">
        <v>125000</v>
      </c>
    </row>
    <row r="27">
      <c r="A27" s="4" t="inlineStr">
        <is>
          <t>Milestone payments</t>
        </is>
      </c>
      <c r="G27" s="7" t="n">
        <v>30000000</v>
      </c>
    </row>
    <row r="28">
      <c r="A28" s="4" t="inlineStr">
        <is>
          <t>Minimum percentage of eligible to receive tiered royalties</t>
        </is>
      </c>
      <c r="G28" s="4" t="inlineStr">
        <is>
          <t>1.00%</t>
        </is>
      </c>
    </row>
    <row r="29">
      <c r="A29" s="4" t="inlineStr">
        <is>
          <t>Non-refundable license fee payments, first year through fourth anniversary of effective date</t>
        </is>
      </c>
      <c r="G29" s="7" t="n">
        <v>20000</v>
      </c>
    </row>
    <row r="30">
      <c r="A30" s="4" t="inlineStr">
        <is>
          <t>Non-refundable license fee payments fifth anniversary of effective date and continuing thereafter</t>
        </is>
      </c>
      <c r="G30" s="6" t="n">
        <v>40000</v>
      </c>
    </row>
    <row r="31">
      <c r="A31" s="4" t="inlineStr">
        <is>
          <t>SRA-2 | BCM</t>
        </is>
      </c>
    </row>
    <row r="32">
      <c r="A32" s="3" t="inlineStr">
        <is>
          <t>Sponsored Research, Collaboration and License Agreements [Line Items]</t>
        </is>
      </c>
    </row>
    <row r="33">
      <c r="A33" s="4" t="inlineStr">
        <is>
          <t>Agreement for research activities, term</t>
        </is>
      </c>
      <c r="D33" s="4" t="inlineStr">
        <is>
          <t>1 year</t>
        </is>
      </c>
    </row>
    <row r="34">
      <c r="A34" s="4" t="inlineStr">
        <is>
          <t>Agreement for research activities, additional term with written consent</t>
        </is>
      </c>
      <c r="D34" s="4" t="inlineStr">
        <is>
          <t>1 year</t>
        </is>
      </c>
    </row>
    <row r="35">
      <c r="A35" s="4" t="inlineStr">
        <is>
          <t>Research activities performing fees</t>
        </is>
      </c>
      <c r="D35" s="7" t="n">
        <v>1000000</v>
      </c>
    </row>
    <row r="36">
      <c r="A36" s="4" t="inlineStr">
        <is>
          <t>Number of installment for research activities payments | Installment</t>
        </is>
      </c>
      <c r="D36" s="6" t="n">
        <v>4</v>
      </c>
    </row>
    <row r="37">
      <c r="A37" s="4" t="inlineStr">
        <is>
          <t>Research Agreement | BCM</t>
        </is>
      </c>
    </row>
    <row r="38">
      <c r="A38" s="3" t="inlineStr">
        <is>
          <t>Sponsored Research, Collaboration and License Agreements [Line Items]</t>
        </is>
      </c>
    </row>
    <row r="39">
      <c r="A39" s="4" t="inlineStr">
        <is>
          <t>Agreement for research activities, term</t>
        </is>
      </c>
      <c r="B39" s="4" t="inlineStr">
        <is>
          <t>3 years</t>
        </is>
      </c>
    </row>
    <row r="40">
      <c r="A40" s="4" t="inlineStr">
        <is>
          <t>Research activities performing fees</t>
        </is>
      </c>
      <c r="B40" s="7" t="n">
        <v>2000000</v>
      </c>
    </row>
    <row r="41">
      <c r="A41" s="4" t="inlineStr">
        <is>
          <t>Total research activities performing fees, over the term</t>
        </is>
      </c>
      <c r="B41" s="7" t="n">
        <v>6000000</v>
      </c>
    </row>
    <row r="42">
      <c r="A42" s="4" t="inlineStr">
        <is>
          <t>Collective Agreements | BCM</t>
        </is>
      </c>
    </row>
    <row r="43">
      <c r="A43" s="3" t="inlineStr">
        <is>
          <t>Sponsored Research, Collaboration and License Agreements [Line Items]</t>
        </is>
      </c>
    </row>
    <row r="44">
      <c r="A44" s="4" t="inlineStr">
        <is>
          <t>Research and development expense</t>
        </is>
      </c>
      <c r="G44" s="6" t="n">
        <v>3300000</v>
      </c>
      <c r="H44" s="7" t="n">
        <v>1100000</v>
      </c>
    </row>
    <row r="45">
      <c r="A45" s="4" t="inlineStr">
        <is>
          <t>Collective Agreements | BCM | Accured member</t>
        </is>
      </c>
    </row>
    <row r="46">
      <c r="A46" s="3" t="inlineStr">
        <is>
          <t>Sponsored Research, Collaboration and License Agreements [Line Items]</t>
        </is>
      </c>
    </row>
    <row r="47">
      <c r="A47" s="4" t="inlineStr">
        <is>
          <t>Accrued milestone expenses</t>
        </is>
      </c>
      <c r="G47" s="7" t="n">
        <v>2000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Funding Arrangements - Additional Information (Details) - Grant - USD ($) $ in Millions</t>
        </is>
      </c>
      <c r="B1" s="2" t="inlineStr">
        <is>
          <t>1 Months Ended</t>
        </is>
      </c>
      <c r="C1" s="2" t="inlineStr">
        <is>
          <t>12 Months Ended</t>
        </is>
      </c>
    </row>
    <row r="2">
      <c r="B2" s="2" t="inlineStr">
        <is>
          <t>Jun. 30, 2017</t>
        </is>
      </c>
      <c r="C2" s="2" t="inlineStr">
        <is>
          <t>Dec. 31, 2021</t>
        </is>
      </c>
      <c r="D2" s="2" t="inlineStr">
        <is>
          <t>Dec. 31, 2020</t>
        </is>
      </c>
    </row>
    <row r="3">
      <c r="A3" s="3" t="inlineStr">
        <is>
          <t>Research And Development Arrangement Contract To Perform For Others [Line Items]</t>
        </is>
      </c>
    </row>
    <row r="4">
      <c r="A4" s="4" t="inlineStr">
        <is>
          <t>Research grant, description and terms</t>
        </is>
      </c>
      <c r="C4" s="4" t="inlineStr">
        <is>
          <t>In June 2017, the Company was awarded a Small Business Innovation Research (“SBIR”) grant by the National Institute of Health (“NIH”) in the amount of $3.0 million. This grant was effective from September 15, 2017 to June 30, 2020 and in April 2020, the Company received an extension through June 30, 2021.</t>
        </is>
      </c>
    </row>
    <row r="5">
      <c r="A5" s="4" t="inlineStr">
        <is>
          <t>Research revenue grant awarded</t>
        </is>
      </c>
      <c r="B5" s="7" t="n">
        <v>3</v>
      </c>
    </row>
    <row r="6">
      <c r="A6" s="4" t="inlineStr">
        <is>
          <t>Grant revenue received</t>
        </is>
      </c>
      <c r="C6" s="7" t="n">
        <v>0</v>
      </c>
      <c r="D6" s="5" t="n">
        <v>0.9</v>
      </c>
    </row>
    <row r="7">
      <c r="A7" s="4" t="inlineStr">
        <is>
          <t>Research related income recognized</t>
        </is>
      </c>
      <c r="C7" s="7" t="n">
        <v>0</v>
      </c>
      <c r="D7" s="5" t="n">
        <v>0.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37" customWidth="1" min="2" max="2"/>
    <col width="80" customWidth="1" min="3" max="3"/>
    <col width="30" customWidth="1" min="4" max="4"/>
  </cols>
  <sheetData>
    <row r="1">
      <c r="A1" s="1" t="inlineStr">
        <is>
          <t>Stockholders Equity - Additional Information (Details)</t>
        </is>
      </c>
      <c r="B1" s="2" t="inlineStr">
        <is>
          <t>Aug. 03, 2020USD ($)$ / sharesshares</t>
        </is>
      </c>
      <c r="C1" s="2" t="inlineStr">
        <is>
          <t>Dec. 31, 2021USD ($)Vote$ / sharesshares</t>
        </is>
      </c>
      <c r="D1" s="2" t="inlineStr">
        <is>
          <t>Dec. 31, 2020$ / sharesshares</t>
        </is>
      </c>
    </row>
    <row r="2">
      <c r="A2" s="3" t="inlineStr">
        <is>
          <t>Class Of Stock [Line Items]</t>
        </is>
      </c>
    </row>
    <row r="3">
      <c r="A3" s="4" t="inlineStr">
        <is>
          <t>Preferred stock, par or stated value per share | $ / shares</t>
        </is>
      </c>
      <c r="C3" s="8" t="n">
        <v>0.0001</v>
      </c>
      <c r="D3" s="8" t="n">
        <v>0.0001</v>
      </c>
    </row>
    <row r="4">
      <c r="A4" s="4" t="inlineStr">
        <is>
          <t>Preferred stock, shares authorized</t>
        </is>
      </c>
      <c r="C4" s="6" t="n">
        <v>10000000</v>
      </c>
      <c r="D4" s="6" t="n">
        <v>10000000</v>
      </c>
    </row>
    <row r="5">
      <c r="A5" s="4" t="inlineStr">
        <is>
          <t>Preferred stock, shares issued</t>
        </is>
      </c>
      <c r="C5" s="6" t="n">
        <v>0</v>
      </c>
      <c r="D5" s="6" t="n">
        <v>0</v>
      </c>
    </row>
    <row r="6">
      <c r="A6" s="4" t="inlineStr">
        <is>
          <t>Preferred stock, shares outstanding</t>
        </is>
      </c>
      <c r="C6" s="6" t="n">
        <v>0</v>
      </c>
      <c r="D6" s="6" t="n">
        <v>0</v>
      </c>
    </row>
    <row r="7">
      <c r="A7" s="4" t="inlineStr">
        <is>
          <t>Common stock, shares authorized</t>
        </is>
      </c>
      <c r="C7" s="6" t="n">
        <v>150000000</v>
      </c>
      <c r="D7" s="6" t="n">
        <v>150000000</v>
      </c>
    </row>
    <row r="8">
      <c r="A8" s="4" t="inlineStr">
        <is>
          <t>Common stock, par value | $ / shares</t>
        </is>
      </c>
      <c r="C8" s="8" t="n">
        <v>0.0001</v>
      </c>
      <c r="D8" s="8" t="n">
        <v>0.0001</v>
      </c>
    </row>
    <row r="9">
      <c r="A9" s="4" t="inlineStr">
        <is>
          <t>Number of votes per share | Vote</t>
        </is>
      </c>
      <c r="C9" s="6" t="n">
        <v>1</v>
      </c>
    </row>
    <row r="10">
      <c r="A10" s="4" t="inlineStr">
        <is>
          <t>Common stock, voting rights</t>
        </is>
      </c>
      <c r="C10" s="4" t="inlineStr">
        <is>
          <t>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t>
        </is>
      </c>
    </row>
    <row r="11">
      <c r="A11" s="4" t="inlineStr">
        <is>
          <t>Cash dividends declared or paid | $</t>
        </is>
      </c>
      <c r="C11" s="7" t="n">
        <v>0</v>
      </c>
    </row>
    <row r="12">
      <c r="A12" s="4" t="inlineStr">
        <is>
          <t>IPO</t>
        </is>
      </c>
    </row>
    <row r="13">
      <c r="A13" s="3" t="inlineStr">
        <is>
          <t>Class Of Stock [Line Items]</t>
        </is>
      </c>
    </row>
    <row r="14">
      <c r="A14" s="4" t="inlineStr">
        <is>
          <t>Preferred stock, par or stated value per share | $ / shares</t>
        </is>
      </c>
      <c r="B14" s="8" t="n">
        <v>0.0001</v>
      </c>
    </row>
    <row r="15">
      <c r="A15" s="4" t="inlineStr">
        <is>
          <t>Preferred stock, shares authorized</t>
        </is>
      </c>
      <c r="B15" s="6" t="n">
        <v>10000000</v>
      </c>
    </row>
    <row r="16">
      <c r="A16" s="4" t="inlineStr">
        <is>
          <t>Common stock issued and sold</t>
        </is>
      </c>
      <c r="B16" s="6" t="n">
        <v>18687500</v>
      </c>
    </row>
    <row r="17">
      <c r="A17" s="4" t="inlineStr">
        <is>
          <t>Public offering price per share | $ / shares</t>
        </is>
      </c>
      <c r="B17" s="7" t="n">
        <v>17</v>
      </c>
    </row>
    <row r="18">
      <c r="A18" s="4" t="inlineStr">
        <is>
          <t>Proceeds from issuance of common stock | $</t>
        </is>
      </c>
      <c r="B18" s="7" t="n">
        <v>292000000</v>
      </c>
    </row>
    <row r="19">
      <c r="A19" s="4" t="inlineStr">
        <is>
          <t>Stock issued upon conversion of preferred stock</t>
        </is>
      </c>
      <c r="B19" s="6" t="n">
        <v>39859139</v>
      </c>
    </row>
    <row r="20">
      <c r="A20" s="4" t="inlineStr">
        <is>
          <t>Over-Allotment Option</t>
        </is>
      </c>
    </row>
    <row r="21">
      <c r="A21" s="3" t="inlineStr">
        <is>
          <t>Class Of Stock [Line Items]</t>
        </is>
      </c>
    </row>
    <row r="22">
      <c r="A22" s="4" t="inlineStr">
        <is>
          <t>Common stock issued and sold</t>
        </is>
      </c>
      <c r="B22" s="6" t="n">
        <v>24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25" customWidth="1" min="8" max="8"/>
  </cols>
  <sheetData>
    <row r="1">
      <c r="A1" s="1" t="inlineStr">
        <is>
          <t>CONSOLIDATED STATEMENTS OF CONVERTIBLE PREFERRED STOCK AND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B Preferred Stock</t>
        </is>
      </c>
      <c r="H1" s="2" t="inlineStr">
        <is>
          <t>Series A Preferred Stock</t>
        </is>
      </c>
    </row>
    <row r="2">
      <c r="A2" s="4" t="inlineStr">
        <is>
          <t>Balance at Dec. 31, 2019</t>
        </is>
      </c>
      <c r="B2" s="7" t="n">
        <v>-51503</v>
      </c>
      <c r="D2" s="7" t="n">
        <v>3748</v>
      </c>
      <c r="E2" s="7" t="n">
        <v>68</v>
      </c>
      <c r="F2" s="7" t="n">
        <v>-55319</v>
      </c>
    </row>
    <row r="3">
      <c r="A3" s="4" t="inlineStr">
        <is>
          <t>Temporary equity, Balance, Shares at Dec. 31, 2019</t>
        </is>
      </c>
      <c r="G3" s="6" t="n">
        <v>14877697</v>
      </c>
      <c r="H3" s="6" t="n">
        <v>44520653</v>
      </c>
    </row>
    <row r="4">
      <c r="A4" s="4" t="inlineStr">
        <is>
          <t>Temporary equity, Balance at Dec. 31, 2019</t>
        </is>
      </c>
      <c r="G4" s="7" t="n">
        <v>120923</v>
      </c>
      <c r="H4" s="7" t="n">
        <v>52204</v>
      </c>
    </row>
    <row r="5">
      <c r="A5" s="4" t="inlineStr">
        <is>
          <t>Balance, Shares at Dec. 31, 2019</t>
        </is>
      </c>
      <c r="C5" s="6" t="n">
        <v>2099740</v>
      </c>
    </row>
    <row r="6">
      <c r="A6" s="4" t="inlineStr">
        <is>
          <t>Initial public offering, net of underwriting discounts, commissions and offering costs</t>
        </is>
      </c>
      <c r="B6" s="6" t="n">
        <v>291975</v>
      </c>
      <c r="C6" s="7" t="n">
        <v>2</v>
      </c>
      <c r="D6" s="6" t="n">
        <v>291973</v>
      </c>
    </row>
    <row r="7">
      <c r="A7" s="4" t="inlineStr">
        <is>
          <t>Initial public offering, net of underwriting discounts, commissions and offering costs, Shares</t>
        </is>
      </c>
      <c r="C7" s="6" t="n">
        <v>18687500</v>
      </c>
    </row>
    <row r="8">
      <c r="A8" s="4" t="inlineStr">
        <is>
          <t>Temporary equity conversion of convertible preferred stock into common stock upon initial public offering, Shares</t>
        </is>
      </c>
      <c r="G8" s="6" t="n">
        <v>-14877697</v>
      </c>
      <c r="H8" s="6" t="n">
        <v>-44520653</v>
      </c>
    </row>
    <row r="9">
      <c r="A9" s="4" t="inlineStr">
        <is>
          <t>Temporary equity conversion of convertible preferred stock into common stock upon initial public offering</t>
        </is>
      </c>
      <c r="G9" s="7" t="n">
        <v>-120923</v>
      </c>
      <c r="H9" s="7" t="n">
        <v>-52204</v>
      </c>
    </row>
    <row r="10">
      <c r="A10" s="4" t="inlineStr">
        <is>
          <t>Conversion of convertible preferred stock into common stock upon initial public offering</t>
        </is>
      </c>
      <c r="B10" s="6" t="n">
        <v>173127</v>
      </c>
      <c r="C10" s="7" t="n">
        <v>5</v>
      </c>
      <c r="D10" s="6" t="n">
        <v>173122</v>
      </c>
    </row>
    <row r="11">
      <c r="A11" s="4" t="inlineStr">
        <is>
          <t>Conversion of convertible preferred stock into common stock upon initial public offering, Shares</t>
        </is>
      </c>
      <c r="C11" s="6" t="n">
        <v>39859139</v>
      </c>
    </row>
    <row r="12">
      <c r="A12" s="4" t="inlineStr">
        <is>
          <t>Stock-based compensation</t>
        </is>
      </c>
      <c r="B12" s="6" t="n">
        <v>9429</v>
      </c>
      <c r="D12" s="6" t="n">
        <v>9429</v>
      </c>
    </row>
    <row r="13">
      <c r="A13" s="4" t="inlineStr">
        <is>
          <t>Issuance of common stock, upon vesting of restricted stock, Shares</t>
        </is>
      </c>
      <c r="C13" s="6" t="n">
        <v>1284876</v>
      </c>
    </row>
    <row r="14">
      <c r="A14" s="4" t="inlineStr">
        <is>
          <t>Unrealized gain (loss) on available-for-sale securities</t>
        </is>
      </c>
      <c r="B14" s="6" t="n">
        <v>-90</v>
      </c>
      <c r="E14" s="6" t="n">
        <v>-90</v>
      </c>
    </row>
    <row r="15">
      <c r="A15" s="4" t="inlineStr">
        <is>
          <t>Foreign currency translation adjustment</t>
        </is>
      </c>
      <c r="B15" s="6" t="n">
        <v>-90</v>
      </c>
      <c r="E15" s="6" t="n">
        <v>-90</v>
      </c>
    </row>
    <row r="16">
      <c r="A16" s="4" t="inlineStr">
        <is>
          <t>Net loss</t>
        </is>
      </c>
      <c r="B16" s="6" t="n">
        <v>-69784</v>
      </c>
      <c r="F16" s="6" t="n">
        <v>-69784</v>
      </c>
    </row>
    <row r="17">
      <c r="A17" s="4" t="inlineStr">
        <is>
          <t>Balance at Dec. 31, 2020</t>
        </is>
      </c>
      <c r="B17" s="6" t="n">
        <v>353064</v>
      </c>
      <c r="C17" s="7" t="n">
        <v>7</v>
      </c>
      <c r="D17" s="6" t="n">
        <v>478272</v>
      </c>
      <c r="E17" s="6" t="n">
        <v>-112</v>
      </c>
      <c r="F17" s="6" t="n">
        <v>-125103</v>
      </c>
    </row>
    <row r="18">
      <c r="A18" s="4" t="inlineStr">
        <is>
          <t>Balance, Shares at Dec. 31, 2020</t>
        </is>
      </c>
      <c r="C18" s="6" t="n">
        <v>61931255</v>
      </c>
    </row>
    <row r="19">
      <c r="A19" s="4" t="inlineStr">
        <is>
          <t>Stock-based compensation</t>
        </is>
      </c>
      <c r="B19" s="6" t="n">
        <v>43975</v>
      </c>
      <c r="D19" s="6" t="n">
        <v>43975</v>
      </c>
    </row>
    <row r="20">
      <c r="A20" s="4" t="inlineStr">
        <is>
          <t>Issuance of common stock, upon vesting of restricted stock, Shares</t>
        </is>
      </c>
      <c r="C20" s="6" t="n">
        <v>1609479</v>
      </c>
    </row>
    <row r="21">
      <c r="A21" s="4" t="inlineStr">
        <is>
          <t>Issuance of common stock, upon exercise of common stock</t>
        </is>
      </c>
      <c r="B21" s="7" t="n">
        <v>232</v>
      </c>
      <c r="D21" s="6" t="n">
        <v>232</v>
      </c>
    </row>
    <row r="22">
      <c r="A22" s="4" t="inlineStr">
        <is>
          <t>Issuance of common stock, upon exercise of common stock, Shares</t>
        </is>
      </c>
      <c r="B22" s="6" t="n">
        <v>25152</v>
      </c>
      <c r="C22" s="6" t="n">
        <v>25152</v>
      </c>
    </row>
    <row r="23">
      <c r="A23" s="4" t="inlineStr">
        <is>
          <t>Unrealized gain (loss) on available-for-sale securities</t>
        </is>
      </c>
      <c r="B23" s="7" t="n">
        <v>1</v>
      </c>
      <c r="E23" s="6" t="n">
        <v>1</v>
      </c>
    </row>
    <row r="24">
      <c r="A24" s="4" t="inlineStr">
        <is>
          <t>Foreign currency translation adjustment</t>
        </is>
      </c>
      <c r="B24" s="6" t="n">
        <v>-44</v>
      </c>
      <c r="E24" s="6" t="n">
        <v>-44</v>
      </c>
    </row>
    <row r="25">
      <c r="A25" s="4" t="inlineStr">
        <is>
          <t>Net loss</t>
        </is>
      </c>
      <c r="B25" s="6" t="n">
        <v>-171962</v>
      </c>
      <c r="F25" s="6" t="n">
        <v>-171962</v>
      </c>
    </row>
    <row r="26">
      <c r="A26" s="4" t="inlineStr">
        <is>
          <t>Balance at Dec. 31, 2021</t>
        </is>
      </c>
      <c r="B26" s="7" t="n">
        <v>225266</v>
      </c>
      <c r="C26" s="7" t="n">
        <v>7</v>
      </c>
      <c r="D26" s="7" t="n">
        <v>522479</v>
      </c>
      <c r="E26" s="7" t="n">
        <v>-155</v>
      </c>
      <c r="F26" s="7" t="n">
        <v>-297065</v>
      </c>
    </row>
    <row r="27">
      <c r="A27" s="4" t="inlineStr">
        <is>
          <t>Balance, Shares at Dec. 31, 2021</t>
        </is>
      </c>
      <c r="C27" s="6" t="n">
        <v>63565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1</t>
        </is>
      </c>
      <c r="C1" s="2" t="inlineStr">
        <is>
          <t>Dec. 31, 2020</t>
        </is>
      </c>
    </row>
    <row r="2">
      <c r="A2" s="3" t="inlineStr">
        <is>
          <t>Class Of Stock [Line Items]</t>
        </is>
      </c>
    </row>
    <row r="3">
      <c r="A3" s="4" t="inlineStr">
        <is>
          <t>Reserved shares of common stock for issuance</t>
        </is>
      </c>
      <c r="B3" s="6" t="n">
        <v>12834360</v>
      </c>
      <c r="C3" s="6" t="n">
        <v>11279849</v>
      </c>
    </row>
    <row r="4">
      <c r="A4" s="4" t="inlineStr">
        <is>
          <t>2018 Equity Incentive Plan</t>
        </is>
      </c>
    </row>
    <row r="5">
      <c r="A5" s="3" t="inlineStr">
        <is>
          <t>Class Of Stock [Line Items]</t>
        </is>
      </c>
    </row>
    <row r="6">
      <c r="A6" s="4" t="inlineStr">
        <is>
          <t>Reserved shares of common stock for issuance</t>
        </is>
      </c>
      <c r="B6" s="6" t="n">
        <v>0</v>
      </c>
    </row>
    <row r="7">
      <c r="A7" s="4" t="inlineStr">
        <is>
          <t>2020 Stock Option and Grant Plan</t>
        </is>
      </c>
    </row>
    <row r="8">
      <c r="A8" s="3" t="inlineStr">
        <is>
          <t>Class Of Stock [Line Items]</t>
        </is>
      </c>
    </row>
    <row r="9">
      <c r="A9" s="4" t="inlineStr">
        <is>
          <t>Reserved shares of common stock for issuance</t>
        </is>
      </c>
      <c r="B9" s="6" t="n">
        <v>3812396</v>
      </c>
    </row>
    <row r="10">
      <c r="A10" s="4" t="inlineStr">
        <is>
          <t>Unvested Restricted Stock</t>
        </is>
      </c>
    </row>
    <row r="11">
      <c r="A11" s="3" t="inlineStr">
        <is>
          <t>Class Of Stock [Line Items]</t>
        </is>
      </c>
    </row>
    <row r="12">
      <c r="A12" s="4" t="inlineStr">
        <is>
          <t>Reserved shares of common stock for issuance</t>
        </is>
      </c>
      <c r="B12" s="6" t="n">
        <v>2866909</v>
      </c>
      <c r="C12" s="6" t="n">
        <v>3410979</v>
      </c>
    </row>
    <row r="13">
      <c r="A13" s="4" t="inlineStr">
        <is>
          <t>Option To Purchase Common Stock</t>
        </is>
      </c>
    </row>
    <row r="14">
      <c r="A14" s="3" t="inlineStr">
        <is>
          <t>Class Of Stock [Line Items]</t>
        </is>
      </c>
    </row>
    <row r="15">
      <c r="A15" s="4" t="inlineStr">
        <is>
          <t>Reserved shares of common stock for issuance</t>
        </is>
      </c>
      <c r="B15" s="6" t="n">
        <v>6155055</v>
      </c>
      <c r="C15" s="6" t="n">
        <v>3972909</v>
      </c>
    </row>
    <row r="16">
      <c r="A16" s="4" t="inlineStr">
        <is>
          <t>Stock Available for Grant | 2020 Stock Option and Grant Plan</t>
        </is>
      </c>
    </row>
    <row r="17">
      <c r="A17" s="3" t="inlineStr">
        <is>
          <t>Class Of Stock [Line Items]</t>
        </is>
      </c>
    </row>
    <row r="18">
      <c r="A18" s="4" t="inlineStr">
        <is>
          <t>Reserved shares of common stock for issuance</t>
        </is>
      </c>
      <c r="B18" s="6" t="n">
        <v>3812396</v>
      </c>
      <c r="C18" s="6" t="n">
        <v>38959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s>
  <sheetData>
    <row r="1">
      <c r="A1" s="1" t="inlineStr">
        <is>
          <t>Stock-Based Compensation - Additional Information (Details) - USD ($) $ / shares in Units, $ in Millions</t>
        </is>
      </c>
      <c r="B1" s="2" t="inlineStr">
        <is>
          <t>Jan. 01, 2022</t>
        </is>
      </c>
      <c r="C1" s="2" t="inlineStr">
        <is>
          <t>Jul. 02, 2020</t>
        </is>
      </c>
      <c r="D1" s="2" t="inlineStr">
        <is>
          <t>Jul. 31, 2020</t>
        </is>
      </c>
      <c r="E1" s="2" t="inlineStr">
        <is>
          <t>Dec. 31, 2021</t>
        </is>
      </c>
      <c r="F1" s="2" t="inlineStr">
        <is>
          <t>Dec. 31, 2020</t>
        </is>
      </c>
    </row>
    <row r="2">
      <c r="A2" s="3" t="inlineStr">
        <is>
          <t>Share Based Compensation Arrangement By Share Based Payment Award [Line Items]</t>
        </is>
      </c>
    </row>
    <row r="3">
      <c r="A3" s="4" t="inlineStr">
        <is>
          <t>Reserved shares of common stock for issuance</t>
        </is>
      </c>
      <c r="E3" s="6" t="n">
        <v>12834360</v>
      </c>
      <c r="F3" s="6" t="n">
        <v>11279849</v>
      </c>
    </row>
    <row r="4">
      <c r="A4" s="4" t="inlineStr">
        <is>
          <t>Weighted average grant-date fair value of stock options granted</t>
        </is>
      </c>
      <c r="E4" s="9" t="n">
        <v>24.76</v>
      </c>
      <c r="F4" s="9" t="n">
        <v>13.77</v>
      </c>
    </row>
    <row r="5">
      <c r="A5" s="4" t="inlineStr">
        <is>
          <t>Common stock, par value</t>
        </is>
      </c>
      <c r="E5" s="8" t="n">
        <v>0.0001</v>
      </c>
      <c r="F5" s="10" t="n">
        <v>0.0001</v>
      </c>
    </row>
    <row r="6">
      <c r="A6" s="4" t="inlineStr">
        <is>
          <t>Restricted Common Stock</t>
        </is>
      </c>
    </row>
    <row r="7">
      <c r="A7" s="3" t="inlineStr">
        <is>
          <t>Share Based Compensation Arrangement By Share Based Payment Award [Line Items]</t>
        </is>
      </c>
    </row>
    <row r="8">
      <c r="A8" s="4" t="inlineStr">
        <is>
          <t>Awards forfeited or cancelled</t>
        </is>
      </c>
      <c r="E8" s="6" t="n">
        <v>127104</v>
      </c>
    </row>
    <row r="9">
      <c r="A9" s="4" t="inlineStr">
        <is>
          <t>Number of shares granted</t>
        </is>
      </c>
      <c r="E9" s="6" t="n">
        <v>1192513</v>
      </c>
    </row>
    <row r="10">
      <c r="A10" s="4" t="inlineStr">
        <is>
          <t>Weighted average grant date fair value of restricted stock granted</t>
        </is>
      </c>
      <c r="E10" s="9" t="n">
        <v>33.61</v>
      </c>
      <c r="F10" s="11" t="n">
        <v>21.07</v>
      </c>
    </row>
    <row r="11">
      <c r="A11" s="4" t="inlineStr">
        <is>
          <t>Weighted average grant date fair value of restricted stock vested</t>
        </is>
      </c>
      <c r="E11" s="9" t="n">
        <v>2.87</v>
      </c>
      <c r="F11" s="9" t="n">
        <v>1.84</v>
      </c>
    </row>
    <row r="12">
      <c r="A12" s="4" t="inlineStr">
        <is>
          <t>Unrecognized stock-based compensation cost</t>
        </is>
      </c>
      <c r="E12" s="5" t="n">
        <v>34.1</v>
      </c>
    </row>
    <row r="13">
      <c r="A13" s="4" t="inlineStr">
        <is>
          <t>Weighted average period of cost expected to be recognized</t>
        </is>
      </c>
      <c r="E13" s="4" t="inlineStr">
        <is>
          <t>3 years 3 days</t>
        </is>
      </c>
    </row>
    <row r="14">
      <c r="A14" s="4" t="inlineStr">
        <is>
          <t>Stock Options</t>
        </is>
      </c>
    </row>
    <row r="15">
      <c r="A15" s="3" t="inlineStr">
        <is>
          <t>Share Based Compensation Arrangement By Share Based Payment Award [Line Items]</t>
        </is>
      </c>
    </row>
    <row r="16">
      <c r="A16" s="4" t="inlineStr">
        <is>
          <t>Weighted average period of cost expected to be recognized</t>
        </is>
      </c>
      <c r="E16" s="4" t="inlineStr">
        <is>
          <t>2 years 10 months 17 days</t>
        </is>
      </c>
    </row>
    <row r="17">
      <c r="A17" s="4" t="inlineStr">
        <is>
          <t>Unrecognized stock-based compensation expenses</t>
        </is>
      </c>
      <c r="E17" s="5" t="n">
        <v>73.5</v>
      </c>
    </row>
    <row r="18">
      <c r="A18" s="4" t="inlineStr">
        <is>
          <t>2018 Equity Incentive Plan</t>
        </is>
      </c>
    </row>
    <row r="19">
      <c r="A19" s="3" t="inlineStr">
        <is>
          <t>Share Based Compensation Arrangement By Share Based Payment Award [Line Items]</t>
        </is>
      </c>
    </row>
    <row r="20">
      <c r="A20" s="4" t="inlineStr">
        <is>
          <t>Awards vesting period</t>
        </is>
      </c>
      <c r="E20" s="4" t="inlineStr">
        <is>
          <t>4 years</t>
        </is>
      </c>
    </row>
    <row r="21">
      <c r="A21" s="4" t="inlineStr">
        <is>
          <t>Awards contractual term</t>
        </is>
      </c>
      <c r="E21" s="4" t="inlineStr">
        <is>
          <t>10 years</t>
        </is>
      </c>
    </row>
    <row r="22">
      <c r="A22" s="4" t="inlineStr">
        <is>
          <t>Common stock shares granted</t>
        </is>
      </c>
      <c r="E22" s="6" t="n">
        <v>6715415</v>
      </c>
    </row>
    <row r="23">
      <c r="A23" s="4" t="inlineStr">
        <is>
          <t>Number of shares of common stock issuable upon exercise of outstanding options</t>
        </is>
      </c>
      <c r="E23" s="6" t="n">
        <v>64042</v>
      </c>
    </row>
    <row r="24">
      <c r="A24" s="4" t="inlineStr">
        <is>
          <t>Awards forfeited or cancelled</t>
        </is>
      </c>
      <c r="E24" s="6" t="n">
        <v>31600</v>
      </c>
    </row>
    <row r="25">
      <c r="A25" s="4" t="inlineStr">
        <is>
          <t>Reserved shares of common stock for issuance</t>
        </is>
      </c>
      <c r="E25" s="6" t="n">
        <v>0</v>
      </c>
    </row>
    <row r="26">
      <c r="A26" s="4" t="inlineStr">
        <is>
          <t>2020 Stock Option and Grant Plan</t>
        </is>
      </c>
    </row>
    <row r="27">
      <c r="A27" s="3" t="inlineStr">
        <is>
          <t>Share Based Compensation Arrangement By Share Based Payment Award [Line Items]</t>
        </is>
      </c>
    </row>
    <row r="28">
      <c r="A28" s="4" t="inlineStr">
        <is>
          <t>Awards vesting period</t>
        </is>
      </c>
      <c r="C28" s="4" t="inlineStr">
        <is>
          <t>4 years</t>
        </is>
      </c>
    </row>
    <row r="29">
      <c r="A29" s="4" t="inlineStr">
        <is>
          <t>Awards contractual term</t>
        </is>
      </c>
      <c r="C29" s="4" t="inlineStr">
        <is>
          <t>10 years</t>
        </is>
      </c>
    </row>
    <row r="30">
      <c r="A30" s="4" t="inlineStr">
        <is>
          <t>Reserved shares of common stock for issuance</t>
        </is>
      </c>
      <c r="E30" s="6" t="n">
        <v>3812396</v>
      </c>
    </row>
    <row r="31">
      <c r="A31" s="4" t="inlineStr">
        <is>
          <t>Common stock authorized for issuance</t>
        </is>
      </c>
      <c r="C31" s="6" t="n">
        <v>8008734</v>
      </c>
    </row>
    <row r="32">
      <c r="A32" s="4" t="inlineStr">
        <is>
          <t>Cumulative increase in number shares reserved for issuance, percentage</t>
        </is>
      </c>
      <c r="C32" s="4" t="inlineStr">
        <is>
          <t>5.00%</t>
        </is>
      </c>
    </row>
    <row r="33">
      <c r="A33" s="4" t="inlineStr">
        <is>
          <t>Common stock issuable upon exercise of outstanding options</t>
        </is>
      </c>
      <c r="E33" s="6" t="n">
        <v>6091013</v>
      </c>
    </row>
    <row r="34">
      <c r="A34" s="4" t="inlineStr">
        <is>
          <t>2020 Stock Option and Grant Plan | Restricted Common Stock</t>
        </is>
      </c>
    </row>
    <row r="35">
      <c r="A35" s="3" t="inlineStr">
        <is>
          <t>Share Based Compensation Arrangement By Share Based Payment Award [Line Items]</t>
        </is>
      </c>
    </row>
    <row r="36">
      <c r="A36" s="4" t="inlineStr">
        <is>
          <t>Number of shares granted</t>
        </is>
      </c>
      <c r="E36" s="6" t="n">
        <v>1443520</v>
      </c>
    </row>
    <row r="37">
      <c r="A37" s="4" t="inlineStr">
        <is>
          <t>2020 Stock Option and Grant Plan | Subsequent Event</t>
        </is>
      </c>
    </row>
    <row r="38">
      <c r="A38" s="3" t="inlineStr">
        <is>
          <t>Share Based Compensation Arrangement By Share Based Payment Award [Line Items]</t>
        </is>
      </c>
    </row>
    <row r="39">
      <c r="A39" s="4" t="inlineStr">
        <is>
          <t>Shares added to number of available shares under plan</t>
        </is>
      </c>
      <c r="B39" s="6" t="n">
        <v>3258517</v>
      </c>
    </row>
    <row r="40">
      <c r="A40" s="4" t="inlineStr">
        <is>
          <t>2020 ESPP</t>
        </is>
      </c>
    </row>
    <row r="41">
      <c r="A41" s="3" t="inlineStr">
        <is>
          <t>Share Based Compensation Arrangement By Share Based Payment Award [Line Items]</t>
        </is>
      </c>
    </row>
    <row r="42">
      <c r="A42" s="4" t="inlineStr">
        <is>
          <t>Reserved shares of common stock for issuance</t>
        </is>
      </c>
      <c r="D42" s="6" t="n">
        <v>611354</v>
      </c>
    </row>
    <row r="43">
      <c r="A43" s="4" t="inlineStr">
        <is>
          <t>Cumulative increase in number shares reserved for issuance, percentage</t>
        </is>
      </c>
      <c r="D43" s="4" t="inlineStr">
        <is>
          <t>1.00%</t>
        </is>
      </c>
    </row>
    <row r="44">
      <c r="A44" s="4" t="inlineStr">
        <is>
          <t>Common stock, par value</t>
        </is>
      </c>
      <c r="D44" s="8" t="n">
        <v>0.0001</v>
      </c>
    </row>
    <row r="45">
      <c r="A45" s="4" t="inlineStr">
        <is>
          <t>Annual increase in number of shares reserved for issuance</t>
        </is>
      </c>
      <c r="D45" s="6" t="n">
        <v>12227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Activity (Details) - Restricted Common Stock - $ / shares</t>
        </is>
      </c>
      <c r="B1" s="2" t="inlineStr">
        <is>
          <t>12 Months Ended</t>
        </is>
      </c>
    </row>
    <row r="2">
      <c r="B2" s="2" t="inlineStr">
        <is>
          <t>Dec. 31, 2021</t>
        </is>
      </c>
      <c r="C2" s="2" t="inlineStr">
        <is>
          <t>Dec. 31, 2020</t>
        </is>
      </c>
    </row>
    <row r="3">
      <c r="A3" s="3" t="inlineStr">
        <is>
          <t>Number of Shares</t>
        </is>
      </c>
    </row>
    <row r="4">
      <c r="A4" s="4" t="inlineStr">
        <is>
          <t>Number of Shares, Unvested at January 1, 2021</t>
        </is>
      </c>
      <c r="B4" s="6" t="n">
        <v>3410979</v>
      </c>
    </row>
    <row r="5">
      <c r="A5" s="4" t="inlineStr">
        <is>
          <t>Number of Shares, Granted</t>
        </is>
      </c>
      <c r="B5" s="6" t="n">
        <v>1192513</v>
      </c>
    </row>
    <row r="6">
      <c r="A6" s="4" t="inlineStr">
        <is>
          <t>Number of Shares, Forfeited</t>
        </is>
      </c>
      <c r="B6" s="6" t="n">
        <v>-127104</v>
      </c>
    </row>
    <row r="7">
      <c r="A7" s="4" t="inlineStr">
        <is>
          <t>Number of Shares, Vested</t>
        </is>
      </c>
      <c r="B7" s="6" t="n">
        <v>-1609479</v>
      </c>
    </row>
    <row r="8">
      <c r="A8" s="4" t="inlineStr">
        <is>
          <t>Number of Shares, Unvested at December 31, 2021</t>
        </is>
      </c>
      <c r="B8" s="6" t="n">
        <v>2866909</v>
      </c>
      <c r="C8" s="6" t="n">
        <v>3410979</v>
      </c>
    </row>
    <row r="9">
      <c r="A9" s="3" t="inlineStr">
        <is>
          <t>Weighted Average Grant Date Fair Value</t>
        </is>
      </c>
    </row>
    <row r="10">
      <c r="A10" s="4" t="inlineStr">
        <is>
          <t>Weighted Average Grant Date Fair Value, Unvested at January 1, 2021</t>
        </is>
      </c>
      <c r="B10" s="9" t="n">
        <v>3.55</v>
      </c>
    </row>
    <row r="11">
      <c r="A11" s="4" t="inlineStr">
        <is>
          <t>Weighted Average Grant Date Fair Value, Granted</t>
        </is>
      </c>
      <c r="B11" s="11" t="n">
        <v>33.61</v>
      </c>
      <c r="C11" s="9" t="n">
        <v>21.07</v>
      </c>
    </row>
    <row r="12">
      <c r="A12" s="4" t="inlineStr">
        <is>
          <t>Weighted Average Grant Date Fair Value, Forfeited</t>
        </is>
      </c>
      <c r="B12" s="11" t="n">
        <v>25.91</v>
      </c>
    </row>
    <row r="13">
      <c r="A13" s="4" t="inlineStr">
        <is>
          <t>Weighted Average Grant Date Fair Value, Vested</t>
        </is>
      </c>
      <c r="B13" s="11" t="n">
        <v>2.87</v>
      </c>
      <c r="C13" s="11" t="n">
        <v>1.84</v>
      </c>
    </row>
    <row r="14">
      <c r="A14" s="4" t="inlineStr">
        <is>
          <t>Weighted Average Grant Date Fair Value, Unvested at December 31, 2021</t>
        </is>
      </c>
      <c r="B14" s="9" t="n">
        <v>15.45</v>
      </c>
      <c r="C14" s="9" t="n">
        <v>3.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 Balance</t>
        </is>
      </c>
      <c r="B4" s="6" t="n">
        <v>3972909</v>
      </c>
    </row>
    <row r="5">
      <c r="A5" s="4" t="inlineStr">
        <is>
          <t>Number of Options, Granted</t>
        </is>
      </c>
      <c r="B5" s="6" t="n">
        <v>2478888</v>
      </c>
    </row>
    <row r="6">
      <c r="A6" s="4" t="inlineStr">
        <is>
          <t>Number of Options, Exercised</t>
        </is>
      </c>
      <c r="B6" s="6" t="n">
        <v>-25152</v>
      </c>
    </row>
    <row r="7">
      <c r="A7" s="4" t="inlineStr">
        <is>
          <t>Number of Options, Forfeited</t>
        </is>
      </c>
      <c r="B7" s="6" t="n">
        <v>-271590</v>
      </c>
    </row>
    <row r="8">
      <c r="A8" s="4" t="inlineStr">
        <is>
          <t>Number of Options Outstanding, Ending Balance</t>
        </is>
      </c>
      <c r="B8" s="6" t="n">
        <v>6155055</v>
      </c>
      <c r="C8" s="6" t="n">
        <v>3972909</v>
      </c>
    </row>
    <row r="9">
      <c r="A9" s="4" t="inlineStr">
        <is>
          <t>Options vested and exercisable at December 31, 2021</t>
        </is>
      </c>
      <c r="B9" s="6" t="n">
        <v>1310019</v>
      </c>
    </row>
    <row r="10">
      <c r="A10" s="4" t="inlineStr">
        <is>
          <t>Weighted Average Exercise Price, Options outstanding at January 1, 2021</t>
        </is>
      </c>
      <c r="B10" s="9" t="n">
        <v>17.84</v>
      </c>
    </row>
    <row r="11">
      <c r="A11" s="4" t="inlineStr">
        <is>
          <t>Weighted Average Exercise Price, Granted</t>
        </is>
      </c>
      <c r="B11" s="11" t="n">
        <v>32.41</v>
      </c>
    </row>
    <row r="12">
      <c r="A12" s="4" t="inlineStr">
        <is>
          <t>Weighted Average Exercise Price, Exercised</t>
        </is>
      </c>
      <c r="B12" s="11" t="n">
        <v>9.25</v>
      </c>
    </row>
    <row r="13">
      <c r="A13" s="4" t="inlineStr">
        <is>
          <t>Weighted Average Exercise Price, Forfeited</t>
        </is>
      </c>
      <c r="B13" s="11" t="n">
        <v>25.31</v>
      </c>
    </row>
    <row r="14">
      <c r="A14" s="4" t="inlineStr">
        <is>
          <t>Weighted Average Exercise Price, Options outstanding at December 31, 2021</t>
        </is>
      </c>
      <c r="B14" s="11" t="n">
        <v>23.42</v>
      </c>
      <c r="C14" s="9" t="n">
        <v>17.84</v>
      </c>
    </row>
    <row r="15">
      <c r="A15" s="4" t="inlineStr">
        <is>
          <t>Weighted Average Exercise Price, Options vested and exercisable at December 31, 2021</t>
        </is>
      </c>
      <c r="B15" s="9" t="n">
        <v>17.87</v>
      </c>
    </row>
    <row r="16">
      <c r="A16" s="4" t="inlineStr">
        <is>
          <t>Weighted Average Contractual Life, Options outstanding</t>
        </is>
      </c>
      <c r="B16" s="4" t="inlineStr">
        <is>
          <t>8 years 9 months 18 days</t>
        </is>
      </c>
      <c r="C16" s="4" t="inlineStr">
        <is>
          <t>9 years 7 months 6 days</t>
        </is>
      </c>
    </row>
    <row r="17">
      <c r="A17" s="4" t="inlineStr">
        <is>
          <t>Weighted Average Contractual Life, Options vested and exercisable at December 31, 2021</t>
        </is>
      </c>
      <c r="B17" s="4" t="inlineStr">
        <is>
          <t>8 years 7 months 6 days</t>
        </is>
      </c>
    </row>
    <row r="18">
      <c r="A18" s="4" t="inlineStr">
        <is>
          <t>Aggregate Intrinsic Value, Options outstanding at January 1, 2021</t>
        </is>
      </c>
      <c r="B18" s="7" t="n">
        <v>81822</v>
      </c>
    </row>
    <row r="19">
      <c r="A19" s="4" t="inlineStr">
        <is>
          <t>Aggregate Intrinsic Value, Exercised</t>
        </is>
      </c>
      <c r="B19" s="6" t="n">
        <v>274</v>
      </c>
    </row>
    <row r="20">
      <c r="A20" s="4" t="inlineStr">
        <is>
          <t>Aggregate Intrinsic Value, Forfeited</t>
        </is>
      </c>
      <c r="B20" s="6" t="n">
        <v>1047</v>
      </c>
    </row>
    <row r="21">
      <c r="A21" s="4" t="inlineStr">
        <is>
          <t>Aggregate Intrinsic Value, Options outstanding at December 31, 2021</t>
        </is>
      </c>
      <c r="B21" s="6" t="n">
        <v>480</v>
      </c>
      <c r="C21" s="7" t="n">
        <v>81822</v>
      </c>
    </row>
    <row r="22">
      <c r="A22" s="4" t="inlineStr">
        <is>
          <t>Aggregate Intrinsic Value, Options vested and exercisable at December 31, 2021</t>
        </is>
      </c>
      <c r="B22" s="7" t="n">
        <v>2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ed Fair Value Weighted-Average Assumptions Using Black-Scholes Option-Pricing Model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xpected term (in years)</t>
        </is>
      </c>
      <c r="B4" s="4" t="inlineStr">
        <is>
          <t>6 years 21 days</t>
        </is>
      </c>
      <c r="C4" s="4" t="inlineStr">
        <is>
          <t>6 years 29 days</t>
        </is>
      </c>
    </row>
    <row r="5">
      <c r="A5" s="4" t="inlineStr">
        <is>
          <t>Expected volatility</t>
        </is>
      </c>
      <c r="B5" s="4" t="inlineStr">
        <is>
          <t>95.00%</t>
        </is>
      </c>
      <c r="C5" s="4" t="inlineStr">
        <is>
          <t>95.00%</t>
        </is>
      </c>
    </row>
    <row r="6">
      <c r="A6" s="4" t="inlineStr">
        <is>
          <t>Risk-free interest rate</t>
        </is>
      </c>
      <c r="B6" s="4" t="inlineStr">
        <is>
          <t>0.87%</t>
        </is>
      </c>
      <c r="C6" s="4" t="inlineStr">
        <is>
          <t>0.36%</t>
        </is>
      </c>
    </row>
    <row r="7">
      <c r="A7" s="4" t="inlineStr">
        <is>
          <t>Expected dividend yield</t>
        </is>
      </c>
      <c r="B7" s="4" t="inlineStr">
        <is>
          <t>0.00%</t>
        </is>
      </c>
      <c r="C7" s="4" t="inlineStr">
        <is>
          <t>0.00%</t>
        </is>
      </c>
    </row>
    <row r="8">
      <c r="A8" s="4" t="inlineStr">
        <is>
          <t>Fair value of common stock</t>
        </is>
      </c>
      <c r="B8" s="9" t="n">
        <v>32.41</v>
      </c>
      <c r="C8" s="9" t="n">
        <v>18.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7" t="n">
        <v>43975</v>
      </c>
      <c r="C4" s="7" t="n">
        <v>942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20632</v>
      </c>
      <c r="C7" s="6" t="n">
        <v>3571</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23343</v>
      </c>
      <c r="C10" s="7" t="n">
        <v>58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7" t="n">
        <v>49045</v>
      </c>
      <c r="C4" s="7" t="n">
        <v>-68356</v>
      </c>
    </row>
    <row r="5">
      <c r="A5" s="4" t="inlineStr">
        <is>
          <t>Foreign</t>
        </is>
      </c>
      <c r="B5" s="6" t="n">
        <v>-220000</v>
      </c>
      <c r="C5" s="6" t="n">
        <v>-1428</v>
      </c>
    </row>
    <row r="6">
      <c r="A6" s="4" t="inlineStr">
        <is>
          <t>Loss before income taxes</t>
        </is>
      </c>
      <c r="B6" s="7" t="n">
        <v>-170955</v>
      </c>
      <c r="C6" s="7" t="n">
        <v>-697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Income Taxes - Schedule of Provision for Income Taxes (Details) $ in Thousands</t>
        </is>
      </c>
      <c r="B1" s="2" t="inlineStr">
        <is>
          <t>12 Months Ended</t>
        </is>
      </c>
    </row>
    <row r="2">
      <c r="B2" s="2" t="inlineStr">
        <is>
          <t>Dec. 31, 2021USD ($)</t>
        </is>
      </c>
    </row>
    <row r="3">
      <c r="A3" s="3" t="inlineStr">
        <is>
          <t>Current income tax expense (benefit):</t>
        </is>
      </c>
    </row>
    <row r="4">
      <c r="A4" s="4" t="inlineStr">
        <is>
          <t>Federal</t>
        </is>
      </c>
      <c r="B4" s="7" t="n">
        <v>987</v>
      </c>
    </row>
    <row r="5">
      <c r="A5" s="4" t="inlineStr">
        <is>
          <t>State</t>
        </is>
      </c>
      <c r="B5" s="6" t="n">
        <v>20</v>
      </c>
    </row>
    <row r="6">
      <c r="A6" s="4" t="inlineStr">
        <is>
          <t>Total current income tax expense (benefit)</t>
        </is>
      </c>
      <c r="B6" s="6" t="n">
        <v>1007</v>
      </c>
    </row>
    <row r="7">
      <c r="A7" s="3" t="inlineStr">
        <is>
          <t>Deferred income tax expense (benefit):</t>
        </is>
      </c>
    </row>
    <row r="8">
      <c r="A8" s="4" t="inlineStr">
        <is>
          <t>Total income tax expense (benefit)</t>
        </is>
      </c>
      <c r="B8" s="7" t="n">
        <v>10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nefit at the federal rate</t>
        </is>
      </c>
      <c r="B4" s="7" t="n">
        <v>-35901</v>
      </c>
      <c r="C4" s="7" t="n">
        <v>-14655</v>
      </c>
    </row>
    <row r="5">
      <c r="A5" s="4" t="inlineStr">
        <is>
          <t>Foreign tax rate differential</t>
        </is>
      </c>
      <c r="B5" s="6" t="n">
        <v>43786</v>
      </c>
    </row>
    <row r="6">
      <c r="A6" s="4" t="inlineStr">
        <is>
          <t>State taxes, net of federal benefit</t>
        </is>
      </c>
      <c r="B6" s="6" t="n">
        <v>1018</v>
      </c>
      <c r="C6" s="6" t="n">
        <v>-1943</v>
      </c>
    </row>
    <row r="7">
      <c r="A7" s="4" t="inlineStr">
        <is>
          <t>Change in valuation allowance</t>
        </is>
      </c>
      <c r="B7" s="6" t="n">
        <v>22268</v>
      </c>
      <c r="C7" s="6" t="n">
        <v>17756</v>
      </c>
    </row>
    <row r="8">
      <c r="A8" s="4" t="inlineStr">
        <is>
          <t>Intellectual property transfer</t>
        </is>
      </c>
      <c r="B8" s="6" t="n">
        <v>-25538</v>
      </c>
    </row>
    <row r="9">
      <c r="A9" s="4" t="inlineStr">
        <is>
          <t>Tax credits</t>
        </is>
      </c>
      <c r="B9" s="6" t="n">
        <v>-5540</v>
      </c>
      <c r="C9" s="6" t="n">
        <v>-1220</v>
      </c>
    </row>
    <row r="10">
      <c r="A10" s="4" t="inlineStr">
        <is>
          <t>Officer's compensation</t>
        </is>
      </c>
      <c r="B10" s="6" t="n">
        <v>2648</v>
      </c>
    </row>
    <row r="11">
      <c r="A11" s="4" t="inlineStr">
        <is>
          <t>Stock compensation</t>
        </is>
      </c>
      <c r="B11" s="6" t="n">
        <v>-2464</v>
      </c>
    </row>
    <row r="12">
      <c r="A12" s="4" t="inlineStr">
        <is>
          <t>Other</t>
        </is>
      </c>
      <c r="B12" s="6" t="n">
        <v>730</v>
      </c>
      <c r="C12" s="7" t="n">
        <v>62</v>
      </c>
    </row>
    <row r="13">
      <c r="A13" s="4" t="inlineStr">
        <is>
          <t>Total income tax expense (benefit)</t>
        </is>
      </c>
      <c r="B13" s="7" t="n">
        <v>1007</v>
      </c>
    </row>
    <row r="14">
      <c r="A14" s="4" t="inlineStr">
        <is>
          <t>Benefit at the federal rate</t>
        </is>
      </c>
      <c r="B14" s="4" t="inlineStr">
        <is>
          <t>21.00%</t>
        </is>
      </c>
      <c r="C14" s="4" t="inlineStr">
        <is>
          <t>21.00%</t>
        </is>
      </c>
    </row>
    <row r="15">
      <c r="A15" s="4" t="inlineStr">
        <is>
          <t>Foreign tax rate differential</t>
        </is>
      </c>
      <c r="B15" s="4" t="inlineStr">
        <is>
          <t>(25.60%)</t>
        </is>
      </c>
    </row>
    <row r="16">
      <c r="A16" s="4" t="inlineStr">
        <is>
          <t>State taxes, net of federal benefit</t>
        </is>
      </c>
      <c r="B16" s="4" t="inlineStr">
        <is>
          <t>(0.60%)</t>
        </is>
      </c>
      <c r="C16" s="4" t="inlineStr">
        <is>
          <t>2.80%</t>
        </is>
      </c>
    </row>
    <row r="17">
      <c r="A17" s="4" t="inlineStr">
        <is>
          <t>Change in valuation allowance</t>
        </is>
      </c>
      <c r="B17" s="4" t="inlineStr">
        <is>
          <t>(13.00%)</t>
        </is>
      </c>
      <c r="C17" s="4" t="inlineStr">
        <is>
          <t>(25.40%)</t>
        </is>
      </c>
    </row>
    <row r="18">
      <c r="A18" s="4" t="inlineStr">
        <is>
          <t>Intellectual property transfer</t>
        </is>
      </c>
      <c r="B18" s="4" t="inlineStr">
        <is>
          <t>14.90%</t>
        </is>
      </c>
    </row>
    <row r="19">
      <c r="A19" s="4" t="inlineStr">
        <is>
          <t>Tax credits</t>
        </is>
      </c>
      <c r="B19" s="4" t="inlineStr">
        <is>
          <t>3.30%</t>
        </is>
      </c>
      <c r="C19" s="4" t="inlineStr">
        <is>
          <t>1.70%</t>
        </is>
      </c>
    </row>
    <row r="20">
      <c r="A20" s="4" t="inlineStr">
        <is>
          <t>Officer's compensation</t>
        </is>
      </c>
      <c r="B20" s="4" t="inlineStr">
        <is>
          <t>(1.50%)</t>
        </is>
      </c>
    </row>
    <row r="21">
      <c r="A21" s="4" t="inlineStr">
        <is>
          <t>Stock compensation</t>
        </is>
      </c>
      <c r="B21" s="4" t="inlineStr">
        <is>
          <t>1.40%</t>
        </is>
      </c>
    </row>
    <row r="22">
      <c r="A22" s="4" t="inlineStr">
        <is>
          <t>Other</t>
        </is>
      </c>
      <c r="B22" s="4" t="inlineStr">
        <is>
          <t>(0.50%)</t>
        </is>
      </c>
      <c r="C22" s="4" t="inlineStr">
        <is>
          <t>(0.10%)</t>
        </is>
      </c>
    </row>
    <row r="23">
      <c r="A23" s="4" t="inlineStr">
        <is>
          <t>Total Income Tax Expense (Benefit)</t>
        </is>
      </c>
      <c r="B23" s="4" t="inlineStr">
        <is>
          <t>(0.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es (Details) - USD ($) $ in Thousands</t>
        </is>
      </c>
      <c r="B1" s="2" t="inlineStr">
        <is>
          <t>Dec. 31, 2021</t>
        </is>
      </c>
      <c r="C1" s="2" t="inlineStr">
        <is>
          <t>Dec. 31, 2020</t>
        </is>
      </c>
    </row>
    <row r="2">
      <c r="A2" s="3" t="inlineStr">
        <is>
          <t>Deferred tax assets:</t>
        </is>
      </c>
    </row>
    <row r="3">
      <c r="A3" s="4" t="inlineStr">
        <is>
          <t>Net operating loss carryforwards</t>
        </is>
      </c>
      <c r="B3" s="7" t="n">
        <v>5460</v>
      </c>
      <c r="C3" s="7" t="n">
        <v>20866</v>
      </c>
    </row>
    <row r="4">
      <c r="A4" s="4" t="inlineStr">
        <is>
          <t>Tax credit carryforwards</t>
        </is>
      </c>
      <c r="B4" s="6" t="n">
        <v>4683</v>
      </c>
      <c r="C4" s="6" t="n">
        <v>2215</v>
      </c>
    </row>
    <row r="5">
      <c r="A5" s="4" t="inlineStr">
        <is>
          <t>Intangible Assets</t>
        </is>
      </c>
      <c r="B5" s="6" t="n">
        <v>25538</v>
      </c>
    </row>
    <row r="6">
      <c r="A6" s="4" t="inlineStr">
        <is>
          <t>Operating lease liabilities</t>
        </is>
      </c>
      <c r="B6" s="6" t="n">
        <v>6865</v>
      </c>
      <c r="C6" s="6" t="n">
        <v>2244</v>
      </c>
    </row>
    <row r="7">
      <c r="A7" s="4" t="inlineStr">
        <is>
          <t>Non-qualified stock compensation</t>
        </is>
      </c>
      <c r="B7" s="6" t="n">
        <v>8028</v>
      </c>
      <c r="C7" s="6" t="n">
        <v>1326</v>
      </c>
    </row>
    <row r="8">
      <c r="A8" s="4" t="inlineStr">
        <is>
          <t>Restricted stock compensation</t>
        </is>
      </c>
      <c r="B8" s="6" t="n">
        <v>1778</v>
      </c>
    </row>
    <row r="9">
      <c r="A9" s="4" t="inlineStr">
        <is>
          <t>Other</t>
        </is>
      </c>
      <c r="B9" s="6" t="n">
        <v>1646</v>
      </c>
      <c r="C9" s="6" t="n">
        <v>910</v>
      </c>
    </row>
    <row r="10">
      <c r="A10" s="4" t="inlineStr">
        <is>
          <t>Total deferred tax assets</t>
        </is>
      </c>
      <c r="B10" s="6" t="n">
        <v>53998</v>
      </c>
      <c r="C10" s="6" t="n">
        <v>27561</v>
      </c>
    </row>
    <row r="11">
      <c r="A11" s="4" t="inlineStr">
        <is>
          <t>Valuation allowance</t>
        </is>
      </c>
      <c r="B11" s="6" t="n">
        <v>-46823</v>
      </c>
      <c r="C11" s="6" t="n">
        <v>-24555</v>
      </c>
    </row>
    <row r="12">
      <c r="A12" s="4" t="inlineStr">
        <is>
          <t>Net deferred tax asset (liability)</t>
        </is>
      </c>
      <c r="B12" s="6" t="n">
        <v>7175</v>
      </c>
      <c r="C12" s="6" t="n">
        <v>3006</v>
      </c>
    </row>
    <row r="13">
      <c r="A13" s="3" t="inlineStr">
        <is>
          <t>Deferred tax liabilities:</t>
        </is>
      </c>
    </row>
    <row r="14">
      <c r="A14" s="4" t="inlineStr">
        <is>
          <t>Operating lease right-of-use assets</t>
        </is>
      </c>
      <c r="B14" s="6" t="n">
        <v>-6791</v>
      </c>
      <c r="C14" s="6" t="n">
        <v>-2244</v>
      </c>
    </row>
    <row r="15">
      <c r="A15" s="4" t="inlineStr">
        <is>
          <t>Restricted stock compensation</t>
        </is>
      </c>
      <c r="C15" s="6" t="n">
        <v>-629</v>
      </c>
    </row>
    <row r="16">
      <c r="A16" s="4" t="inlineStr">
        <is>
          <t>Depreciation</t>
        </is>
      </c>
      <c r="B16" s="6" t="n">
        <v>-350</v>
      </c>
      <c r="C16" s="6" t="n">
        <v>-65</v>
      </c>
    </row>
    <row r="17">
      <c r="A17" s="4" t="inlineStr">
        <is>
          <t>Other</t>
        </is>
      </c>
      <c r="B17" s="6" t="n">
        <v>-34</v>
      </c>
      <c r="C17" s="6" t="n">
        <v>-68</v>
      </c>
    </row>
    <row r="18">
      <c r="A18" s="4" t="inlineStr">
        <is>
          <t>Total deferred tax liabilities</t>
        </is>
      </c>
      <c r="B18" s="7" t="n">
        <v>-7175</v>
      </c>
      <c r="C18" s="7" t="n">
        <v>-3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71962</v>
      </c>
      <c r="C4" s="7" t="n">
        <v>-69784</v>
      </c>
    </row>
    <row r="5">
      <c r="A5" s="3" t="inlineStr">
        <is>
          <t>Adjustments to reconcile net loss to net cash used in operating activities:</t>
        </is>
      </c>
    </row>
    <row r="6">
      <c r="A6" s="4" t="inlineStr">
        <is>
          <t>Depreciation and amortization</t>
        </is>
      </c>
      <c r="B6" s="6" t="n">
        <v>189</v>
      </c>
      <c r="C6" s="6" t="n">
        <v>73</v>
      </c>
    </row>
    <row r="7">
      <c r="A7" s="4" t="inlineStr">
        <is>
          <t>Non-cash lease expense</t>
        </is>
      </c>
      <c r="B7" s="6" t="n">
        <v>928</v>
      </c>
    </row>
    <row r="8">
      <c r="A8" s="4" t="inlineStr">
        <is>
          <t>Amortization and accretion of discounts on short-term investments</t>
        </is>
      </c>
      <c r="B8" s="6" t="n">
        <v>1197</v>
      </c>
      <c r="C8" s="6" t="n">
        <v>502</v>
      </c>
    </row>
    <row r="9">
      <c r="A9" s="4" t="inlineStr">
        <is>
          <t>Stock compensation expense</t>
        </is>
      </c>
      <c r="B9" s="6" t="n">
        <v>43975</v>
      </c>
      <c r="C9" s="6" t="n">
        <v>9429</v>
      </c>
    </row>
    <row r="10">
      <c r="A10" s="3" t="inlineStr">
        <is>
          <t>Changes in operating assets and liabilities:</t>
        </is>
      </c>
    </row>
    <row r="11">
      <c r="A11" s="4" t="inlineStr">
        <is>
          <t>Unbilled grant receivables</t>
        </is>
      </c>
      <c r="C11" s="6" t="n">
        <v>298</v>
      </c>
    </row>
    <row r="12">
      <c r="A12" s="4" t="inlineStr">
        <is>
          <t>Accrued interest</t>
        </is>
      </c>
      <c r="B12" s="6" t="n">
        <v>400</v>
      </c>
      <c r="C12" s="6" t="n">
        <v>-188</v>
      </c>
    </row>
    <row r="13">
      <c r="A13" s="4" t="inlineStr">
        <is>
          <t>Prepaid expenses and other current assets</t>
        </is>
      </c>
      <c r="B13" s="6" t="n">
        <v>-1241</v>
      </c>
      <c r="C13" s="6" t="n">
        <v>-3867</v>
      </c>
    </row>
    <row r="14">
      <c r="A14" s="4" t="inlineStr">
        <is>
          <t>Other assets</t>
        </is>
      </c>
      <c r="B14" s="6" t="n">
        <v>-1102</v>
      </c>
    </row>
    <row r="15">
      <c r="A15" s="4" t="inlineStr">
        <is>
          <t>Income tax payable</t>
        </is>
      </c>
      <c r="B15" s="6" t="n">
        <v>1007</v>
      </c>
    </row>
    <row r="16">
      <c r="A16" s="4" t="inlineStr">
        <is>
          <t>Accounts payable, accrued expenses and amount due to related party</t>
        </is>
      </c>
      <c r="B16" s="6" t="n">
        <v>20290</v>
      </c>
      <c r="C16" s="6" t="n">
        <v>2726</v>
      </c>
    </row>
    <row r="17">
      <c r="A17" s="4" t="inlineStr">
        <is>
          <t>Net cash used in operating activities</t>
        </is>
      </c>
      <c r="B17" s="6" t="n">
        <v>-106319</v>
      </c>
      <c r="C17" s="6" t="n">
        <v>-60811</v>
      </c>
    </row>
    <row r="18">
      <c r="A18" s="3" t="inlineStr">
        <is>
          <t>Cash flows from investing activities</t>
        </is>
      </c>
    </row>
    <row r="19">
      <c r="A19" s="4" t="inlineStr">
        <is>
          <t>Purchase of property and equipment</t>
        </is>
      </c>
      <c r="B19" s="6" t="n">
        <v>-26</v>
      </c>
      <c r="C19" s="6" t="n">
        <v>-235</v>
      </c>
    </row>
    <row r="20">
      <c r="A20" s="4" t="inlineStr">
        <is>
          <t>Purchase of short-term investments</t>
        </is>
      </c>
      <c r="B20" s="6" t="n">
        <v>-76591</v>
      </c>
      <c r="C20" s="6" t="n">
        <v>-300262</v>
      </c>
    </row>
    <row r="21">
      <c r="A21" s="4" t="inlineStr">
        <is>
          <t>Maturities of short-term investments</t>
        </is>
      </c>
      <c r="B21" s="6" t="n">
        <v>262600</v>
      </c>
      <c r="C21" s="6" t="n">
        <v>131000</v>
      </c>
    </row>
    <row r="22">
      <c r="A22" s="4" t="inlineStr">
        <is>
          <t>Net cash provided by (used in) investing activities</t>
        </is>
      </c>
      <c r="B22" s="6" t="n">
        <v>185983</v>
      </c>
      <c r="C22" s="6" t="n">
        <v>-169497</v>
      </c>
    </row>
    <row r="23">
      <c r="A23" s="3" t="inlineStr">
        <is>
          <t>Cash flows from financing activities</t>
        </is>
      </c>
    </row>
    <row r="24">
      <c r="A24" s="4" t="inlineStr">
        <is>
          <t>Payment of initial public offering costs</t>
        </is>
      </c>
      <c r="C24" s="6" t="n">
        <v>-3474</v>
      </c>
    </row>
    <row r="25">
      <c r="A25" s="4" t="inlineStr">
        <is>
          <t>Proceeds from issuance of common stock upon initial public offering, net of underwriting discounts of $22,238</t>
        </is>
      </c>
      <c r="C25" s="6" t="n">
        <v>295449</v>
      </c>
    </row>
    <row r="26">
      <c r="A26" s="4" t="inlineStr">
        <is>
          <t>Proceeds from exercise of stock options</t>
        </is>
      </c>
      <c r="B26" s="6" t="n">
        <v>232</v>
      </c>
    </row>
    <row r="27">
      <c r="A27" s="4" t="inlineStr">
        <is>
          <t>Net cash provided by financing activities</t>
        </is>
      </c>
      <c r="B27" s="6" t="n">
        <v>232</v>
      </c>
      <c r="C27" s="6" t="n">
        <v>291975</v>
      </c>
    </row>
    <row r="28">
      <c r="A28" s="4" t="inlineStr">
        <is>
          <t>Effect of exchange rate changes on cash, cash equivalents, and restricted cash</t>
        </is>
      </c>
      <c r="B28" s="6" t="n">
        <v>-44</v>
      </c>
      <c r="C28" s="6" t="n">
        <v>-90</v>
      </c>
    </row>
    <row r="29">
      <c r="A29" s="4" t="inlineStr">
        <is>
          <t>Net increase in cash, cash equivalents, and restricted cash</t>
        </is>
      </c>
      <c r="B29" s="6" t="n">
        <v>79852</v>
      </c>
      <c r="C29" s="6" t="n">
        <v>61577</v>
      </c>
    </row>
    <row r="30">
      <c r="A30" s="4" t="inlineStr">
        <is>
          <t>Cash, cash equivalents, and restricted cash at beginning of period</t>
        </is>
      </c>
      <c r="B30" s="6" t="n">
        <v>122661</v>
      </c>
      <c r="C30" s="6" t="n">
        <v>61084</v>
      </c>
    </row>
    <row r="31">
      <c r="A31" s="4" t="inlineStr">
        <is>
          <t>Cash, cash equivalents, and restricted cash at end of period</t>
        </is>
      </c>
      <c r="B31" s="6" t="n">
        <v>202513</v>
      </c>
      <c r="C31" s="6" t="n">
        <v>122661</v>
      </c>
    </row>
    <row r="32">
      <c r="A32" s="3" t="inlineStr">
        <is>
          <t>Non-cash investing and financing activities</t>
        </is>
      </c>
    </row>
    <row r="33">
      <c r="A33" s="4" t="inlineStr">
        <is>
          <t>Unrealized gain (loss) on available-for-sale securities</t>
        </is>
      </c>
      <c r="B33" s="6" t="n">
        <v>1</v>
      </c>
      <c r="C33" s="6" t="n">
        <v>-90</v>
      </c>
    </row>
    <row r="34">
      <c r="A34" s="4" t="inlineStr">
        <is>
          <t>Right-of-use assets obtained in exchange for operating lease liability</t>
        </is>
      </c>
      <c r="B34" s="6" t="n">
        <v>26386</v>
      </c>
    </row>
    <row r="35">
      <c r="A35" s="4" t="inlineStr">
        <is>
          <t>Purchase of property and equipment included in AP and accrued expenses</t>
        </is>
      </c>
      <c r="B35" s="6" t="n">
        <v>899</v>
      </c>
      <c r="C35" s="6" t="n">
        <v>300</v>
      </c>
    </row>
    <row r="36">
      <c r="A36" s="4" t="inlineStr">
        <is>
          <t>Conversion of preferred stock to common stock upon initial public offering</t>
        </is>
      </c>
      <c r="C36" s="6" t="n">
        <v>173127</v>
      </c>
    </row>
    <row r="37">
      <c r="A37" s="4" t="inlineStr">
        <is>
          <t>Cash and cash equivalents</t>
        </is>
      </c>
      <c r="B37" s="6" t="n">
        <v>201661</v>
      </c>
      <c r="C37" s="6" t="n">
        <v>122661</v>
      </c>
    </row>
    <row r="38">
      <c r="A38" s="4" t="inlineStr">
        <is>
          <t>Restricted Cash</t>
        </is>
      </c>
      <c r="B38" s="6" t="n">
        <v>852</v>
      </c>
    </row>
    <row r="39">
      <c r="A39" s="4" t="inlineStr">
        <is>
          <t>Total cash, cash equivalents, and restricted cash</t>
        </is>
      </c>
      <c r="B39" s="7" t="n">
        <v>202513</v>
      </c>
      <c r="C39" s="7" t="n">
        <v>1226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U.S. current income tax expense</t>
        </is>
      </c>
      <c r="B4" s="7" t="n">
        <v>1007000</v>
      </c>
    </row>
    <row r="5">
      <c r="A5" s="4" t="inlineStr">
        <is>
          <t>Increase in deferred tax assets valuation allowance</t>
        </is>
      </c>
      <c r="B5" s="7" t="n">
        <v>22268000</v>
      </c>
      <c r="C5" s="7" t="n">
        <v>17756000</v>
      </c>
    </row>
    <row r="6">
      <c r="A6" s="4" t="inlineStr">
        <is>
          <t>Operating loss carryforwards carryback period</t>
        </is>
      </c>
      <c r="B6" s="4" t="inlineStr">
        <is>
          <t>5 years</t>
        </is>
      </c>
    </row>
    <row r="7">
      <c r="A7" s="4" t="inlineStr">
        <is>
          <t>Percentage of TCJA limitations on net operating loss carryforwards to taxable income</t>
        </is>
      </c>
      <c r="B7" s="4" t="inlineStr">
        <is>
          <t>80.00%</t>
        </is>
      </c>
    </row>
    <row r="8">
      <c r="A8" s="4" t="inlineStr">
        <is>
          <t>Uncertain tax positions</t>
        </is>
      </c>
      <c r="B8" s="7" t="n">
        <v>0</v>
      </c>
      <c r="C8" s="6" t="n">
        <v>0</v>
      </c>
    </row>
    <row r="9">
      <c r="A9" s="4" t="inlineStr">
        <is>
          <t>Unrecognized tax benefits, interest and penalties accrued</t>
        </is>
      </c>
      <c r="B9" s="7" t="n">
        <v>0</v>
      </c>
      <c r="C9" s="6" t="n">
        <v>0</v>
      </c>
    </row>
    <row r="10">
      <c r="A10" s="4" t="inlineStr">
        <is>
          <t>Earliest Tax Year</t>
        </is>
      </c>
    </row>
    <row r="11">
      <c r="A11" s="3" t="inlineStr">
        <is>
          <t>Income Taxes [Line Items]</t>
        </is>
      </c>
    </row>
    <row r="12">
      <c r="A12" s="4" t="inlineStr">
        <is>
          <t>Open tax year</t>
        </is>
      </c>
      <c r="B12" s="4" t="inlineStr">
        <is>
          <t>2018</t>
        </is>
      </c>
    </row>
    <row r="13">
      <c r="A13" s="4" t="inlineStr">
        <is>
          <t>Latest Tax Year</t>
        </is>
      </c>
    </row>
    <row r="14">
      <c r="A14" s="3" t="inlineStr">
        <is>
          <t>Income Taxes [Line Items]</t>
        </is>
      </c>
    </row>
    <row r="15">
      <c r="A15" s="4" t="inlineStr">
        <is>
          <t>Open tax year</t>
        </is>
      </c>
      <c r="B15" s="4" t="inlineStr">
        <is>
          <t>2021</t>
        </is>
      </c>
    </row>
    <row r="16">
      <c r="A16" s="4" t="inlineStr">
        <is>
          <t>Federal</t>
        </is>
      </c>
    </row>
    <row r="17">
      <c r="A17" s="3" t="inlineStr">
        <is>
          <t>Income Taxes [Line Items]</t>
        </is>
      </c>
    </row>
    <row r="18">
      <c r="A18" s="4" t="inlineStr">
        <is>
          <t>Operating loss carryforwards</t>
        </is>
      </c>
      <c r="B18" s="7" t="n">
        <v>13300000</v>
      </c>
      <c r="C18" s="6" t="n">
        <v>88600000</v>
      </c>
    </row>
    <row r="19">
      <c r="A19" s="4" t="inlineStr">
        <is>
          <t>Federal | Research and Development</t>
        </is>
      </c>
    </row>
    <row r="20">
      <c r="A20" s="3" t="inlineStr">
        <is>
          <t>Income Taxes [Line Items]</t>
        </is>
      </c>
    </row>
    <row r="21">
      <c r="A21" s="4" t="inlineStr">
        <is>
          <t>Tax credit carryforwards</t>
        </is>
      </c>
      <c r="B21" s="7" t="n">
        <v>2800000</v>
      </c>
      <c r="C21" s="6" t="n">
        <v>1800000</v>
      </c>
    </row>
    <row r="22">
      <c r="A22" s="4" t="inlineStr">
        <is>
          <t>Tax credit carryforwards expiration year</t>
        </is>
      </c>
      <c r="B22" s="4" t="inlineStr">
        <is>
          <t>2040</t>
        </is>
      </c>
    </row>
    <row r="23">
      <c r="A23" s="4" t="inlineStr">
        <is>
          <t>Federal | Orphan Drug Credit (ODC)</t>
        </is>
      </c>
    </row>
    <row r="24">
      <c r="A24" s="3" t="inlineStr">
        <is>
          <t>Income Taxes [Line Items]</t>
        </is>
      </c>
    </row>
    <row r="25">
      <c r="A25" s="4" t="inlineStr">
        <is>
          <t>Tax credit carryforwards</t>
        </is>
      </c>
      <c r="B25" s="7" t="n">
        <v>1300000</v>
      </c>
    </row>
    <row r="26">
      <c r="A26" s="4" t="inlineStr">
        <is>
          <t>Tax credit carryforwards expiration year</t>
        </is>
      </c>
      <c r="B26" s="4" t="inlineStr">
        <is>
          <t>2041</t>
        </is>
      </c>
    </row>
    <row r="27">
      <c r="A27" s="4" t="inlineStr">
        <is>
          <t>State</t>
        </is>
      </c>
    </row>
    <row r="28">
      <c r="A28" s="3" t="inlineStr">
        <is>
          <t>Income Taxes [Line Items]</t>
        </is>
      </c>
    </row>
    <row r="29">
      <c r="A29" s="4" t="inlineStr">
        <is>
          <t>Operating loss carryforwards</t>
        </is>
      </c>
      <c r="B29" s="7" t="n">
        <v>8500000</v>
      </c>
      <c r="C29" s="6" t="n">
        <v>31700000</v>
      </c>
    </row>
    <row r="30">
      <c r="A30" s="4" t="inlineStr">
        <is>
          <t>Operating loss carryforwards expiration year</t>
        </is>
      </c>
      <c r="B30" s="4" t="inlineStr">
        <is>
          <t>2035</t>
        </is>
      </c>
    </row>
    <row r="31">
      <c r="A31" s="4" t="inlineStr">
        <is>
          <t>State | Research and Development</t>
        </is>
      </c>
    </row>
    <row r="32">
      <c r="A32" s="3" t="inlineStr">
        <is>
          <t>Income Taxes [Line Items]</t>
        </is>
      </c>
    </row>
    <row r="33">
      <c r="A33" s="4" t="inlineStr">
        <is>
          <t>Tax credit carryforwards</t>
        </is>
      </c>
      <c r="B33" s="7" t="n">
        <v>800000</v>
      </c>
      <c r="C33" s="6" t="n">
        <v>500000</v>
      </c>
    </row>
    <row r="34">
      <c r="A34" s="4" t="inlineStr">
        <is>
          <t>Tax credit carryforwards expiration year</t>
        </is>
      </c>
      <c r="B34" s="4" t="inlineStr">
        <is>
          <t>2035</t>
        </is>
      </c>
    </row>
    <row r="35">
      <c r="A35" s="4" t="inlineStr">
        <is>
          <t>Foreign</t>
        </is>
      </c>
    </row>
    <row r="36">
      <c r="A36" s="3" t="inlineStr">
        <is>
          <t>Income Taxes [Line Items]</t>
        </is>
      </c>
    </row>
    <row r="37">
      <c r="A37" s="4" t="inlineStr">
        <is>
          <t>Operating loss carryforwards</t>
        </is>
      </c>
      <c r="B37" s="7" t="n">
        <v>16800000</v>
      </c>
      <c r="C37" s="7" t="n">
        <v>1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 basic and diluted</t>
        </is>
      </c>
      <c r="B4" s="7" t="n">
        <v>-171962</v>
      </c>
      <c r="C4" s="7" t="n">
        <v>-69874</v>
      </c>
    </row>
    <row r="5">
      <c r="A5" s="3" t="inlineStr">
        <is>
          <t>Denominator:</t>
        </is>
      </c>
    </row>
    <row r="6">
      <c r="A6" s="4" t="inlineStr">
        <is>
          <t>Weighted-average common shares outstanding – basic and diluted</t>
        </is>
      </c>
      <c r="B6" s="6" t="n">
        <v>62782126</v>
      </c>
      <c r="C6" s="6" t="n">
        <v>26897390</v>
      </c>
    </row>
    <row r="7">
      <c r="A7" s="4" t="inlineStr">
        <is>
          <t>Net loss per share – basic and diluted</t>
        </is>
      </c>
      <c r="B7" s="9" t="n">
        <v>-2.74</v>
      </c>
      <c r="C7" s="9" t="n">
        <v>-2.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t>
        </is>
      </c>
      <c r="B5" s="6" t="n">
        <v>6155055</v>
      </c>
      <c r="C5" s="6" t="n">
        <v>3972909</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t>
        </is>
      </c>
      <c r="B8" s="6" t="n">
        <v>2866909</v>
      </c>
      <c r="C8" s="6" t="n">
        <v>34109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Additional Information (Details) $ in Millions</t>
        </is>
      </c>
      <c r="B1" s="2" t="inlineStr">
        <is>
          <t>12 Months Ended</t>
        </is>
      </c>
    </row>
    <row r="2">
      <c r="B2" s="2" t="inlineStr">
        <is>
          <t>Dec. 31, 2021USD ($)Batch</t>
        </is>
      </c>
    </row>
    <row r="3">
      <c r="A3" s="3" t="inlineStr">
        <is>
          <t>Commitments and Contingencies Disclosure [Abstract]</t>
        </is>
      </c>
    </row>
    <row r="4">
      <c r="A4" s="4" t="inlineStr">
        <is>
          <t>Lease expiration month and year</t>
        </is>
      </c>
      <c r="B4" s="4" t="inlineStr">
        <is>
          <t>2022-09</t>
        </is>
      </c>
    </row>
    <row r="5">
      <c r="A5" s="4" t="inlineStr">
        <is>
          <t>Sub-lease expiration date</t>
        </is>
      </c>
      <c r="B5" s="4" t="inlineStr">
        <is>
          <t>Jan. 31,
		2022</t>
        </is>
      </c>
    </row>
    <row r="6">
      <c r="A6" s="4" t="inlineStr">
        <is>
          <t>Minimum number of batch of product required to purchase per month under DMS agreement | Batch</t>
        </is>
      </c>
      <c r="B6" s="6" t="n">
        <v>1</v>
      </c>
    </row>
    <row r="7">
      <c r="A7" s="4" t="inlineStr">
        <is>
          <t>Purchase commitment amount per month in DMS agreement | $</t>
        </is>
      </c>
      <c r="B7" s="5" t="n">
        <v>0.3</v>
      </c>
    </row>
    <row r="8">
      <c r="A8" s="4" t="inlineStr">
        <is>
          <t>DMS agreement, expiration month and year</t>
        </is>
      </c>
      <c r="B8" s="4" t="inlineStr">
        <is>
          <t>2023-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mount due to related party</t>
        </is>
      </c>
      <c r="B4" s="7" t="n">
        <v>1742</v>
      </c>
      <c r="C4" s="7" t="n">
        <v>572</v>
      </c>
    </row>
    <row r="5">
      <c r="A5" s="4" t="inlineStr">
        <is>
          <t>Consulting fees to members of management</t>
        </is>
      </c>
      <c r="B5" s="6" t="n">
        <v>500</v>
      </c>
      <c r="C5" s="6" t="n">
        <v>600</v>
      </c>
    </row>
    <row r="6">
      <c r="A6" s="4" t="inlineStr">
        <is>
          <t>ElevateBio and Affiliates</t>
        </is>
      </c>
    </row>
    <row r="7">
      <c r="A7" s="3" t="inlineStr">
        <is>
          <t>Related Party Transaction [Line Items]</t>
        </is>
      </c>
    </row>
    <row r="8">
      <c r="A8" s="4" t="inlineStr">
        <is>
          <t>Expenses related to services with related party</t>
        </is>
      </c>
      <c r="B8" s="6" t="n">
        <v>5900</v>
      </c>
      <c r="C8" s="6" t="n">
        <v>7300</v>
      </c>
    </row>
    <row r="9">
      <c r="A9" s="4" t="inlineStr">
        <is>
          <t>Prepaid expenses related to services with related party</t>
        </is>
      </c>
      <c r="C9" s="6" t="n">
        <v>900</v>
      </c>
    </row>
    <row r="10">
      <c r="A10" s="4" t="inlineStr">
        <is>
          <t>Amount due to related party</t>
        </is>
      </c>
      <c r="B10" s="7" t="n">
        <v>1700</v>
      </c>
      <c r="C10" s="7" t="n">
        <v>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tching contributions by employer</t>
        </is>
      </c>
      <c r="B4" s="5" t="n">
        <v>0.5</v>
      </c>
      <c r="C4" s="5"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Underwriting discounts, amount</t>
        </is>
      </c>
      <c r="B4" s="7" t="n">
        <v>222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Nature of the Business AlloVir, Inc. (“AlloVir” or “the Company”, formerly known as ViraCyte, Inc.) is a leading late clinical-stage cell therapy company developing highly innovative allogeneic T cell therapies to treat and prevent devastating viral diseases. The Company’s innovative and proprietary virus-specific T cell, or VST, therapy platform allows AlloVir to generate off-the-shelf VSTs designed to restore immunity in patients with T-cell deficiencies who are at risk from the life-threatening consequences of viral diseases. There is an urgent medical need for therapies to treat a large number of patients suffering from viral diseases who currently have limited or no treatment options. The Company is developing four innovative, allogeneic, off-the-shelf VST therapy candidates targeting 12 different devastating viruses. The most advanced is posoleucel (previously referred to as Viralym-M or ALVR105), for which the Company has an ongoing pivotal trial for the treatment of virus-associated hemorrhagic cystitis, or HC, and for the treatment of adenovirus, or AdV, infections and ongoing proof-of-concept, or POC, clinical trials for multi-virus prevention in HCT and for BKV treatment in kidney transplant. The Company's lead product candidate, posoleucel, is a multi-VST cell therapy that targets six viruses: AdV, BK virus, cytomegalovirus, Epstein-Barr virus, human herpesvirus 6 and JC virus. Posoleucel has the potential to fundamentally transform the treatment landscape for transplant patients by substantially reducing or preventing disease morbidity and mortality, thereby dramatically improving patient outcomes. To fully explore the clinical benefit of posoleucel, the Company plans three Phase 3 pivotal and one Phase 2 POC trial in 2022 for the treatment and prevention of life-threatening viral diseases in pediatric and/or adult allogeneic HCT patients, each representing a potential meaningful commercial opportunity. Two of the Phase 3 clinical trials – one in virus-associated HC and one in AdV infection in HCT patients – and a POC trial in BKV are ongoing. A third Phase 3 trial in multi-virus prevention in high-risk allogeneic HCT patients is expected to initiate in the first half of 2022. The Company’s pipeline includes additional investigational VST therapies that may benefit high-risk individuals. ALVR106 is the Company’s second off-the-shelf, multi-VST product candidate targeting devastating respiratory diseases caused by human metapneumovirus, or hMPV, influenza, parainfluenza virus, or PIV and respiratory syncytial virus, or RSV. A Phase 1/2 POC clinical study of ALVR106 opened for enrollment at the end of 2021. ALVR109 is an allogeneic, off-the-shelf, single virus-targeted cell therapy designed to target SARS-CoV-2, the virus that causes the severe and life-threatening viral disease, COVID-19. Data from the POC clinical trial of ALVR109 were reported in 2021, and the Company continues to make ALVR109 available to physicians in response to appropriate compassionate use requests. In the preclinical space, the Company is advancing ALVR107 designed to target hepatitis B, or HBV, infected cells and with the aim of curing chronic HBV infection. Preclinical and IND-enabling studies of ALVR107 to treat and cure HBV will be completed in 2022 to support advancement into a POC study. The Company was formed on August 16, 2013 as a Delaware limited liability company (“LLC”) under the name AdCyte LLC and on July 29, 2014 the Company changed its name to ViraCyte LLC. On September 17, 2018, the Company converted from a Delaware LLC to a Delaware corporation (“LLC Conversion”) and changed its name to ViraCyte, Inc. On May 22, 2019, the Company changed its name to AlloVir, Inc. The Company has principal offices in Waltham, Massachusetts, Houston, Texas and Cambridge, Massachusett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 17.00 per share, resulting in gross proceeds of $ 317.7 million. The Company received $ 292.0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On July 20, 2021 AlloVir Inc formed AlloVir U.S., Inc. (“AlloVir U.S.”), a wholly-owned subsidiary of AlloVir. ElevateBio LLC On September 17, 2018, the Company executed a Series A2 Preferred Stock Purchase Agreement (“Series A2 Agreement”) with ElevateBio, LLC, a Delaware LLC (“ElevateBio”) concurrent with the LLC Conversion. ElevateBio was formed on November 29, 2017 and is headquartered in Cambridge,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The Chief Executive Officer, Chief Financial Officer, and other executives of ElevateBio have previously or currently serve in similar management roles with AlloVir. In May 2021, Diana M. Brainard M.D., succeeded David Hallal, ElevateBio's Chief Executive Officer, as the Company’s Chief Executive Officer and principal executive officer.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solidated financial statements are issu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Through December 31, 2021, the Company has funded its operations primarily with proceeds received from the sale of common stock, research grants, and from the sale of preferred stock. The Company has incurred recurring losses since its inception, including net losses attributable to common stockholders of $ 172.0 million for the year ended December 31, 2021 and $ 69.8 million for the year ended December 31, 2020. In addition, at December 31, 2021, the Company had an accumulated deficit of $ 297.1 million. The Company expects to continue to generate operating losses for the foreseeable future. The Company believes that its $ 201.7 million of cash and cash equivalents and $ 46.5 million of short-term investments held at December 31, 2021, are sufficient to fund planned operations for at least twelve months from the date that these consolidated financial statements are available to be issued.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or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For the health and safety of our employees, the Company has implemented work-at-home policies and we have generally restricted on site staff to only those employees who are fully vaccinated or essential to the development and research of product candidat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 VST therapies to prevent and treat severe viral-associated diseases. The Company’s chief operating decision maker, its Chief Executive Officer, manages the Company’s operations on a consolidated basis for the purpose of allocating resources. All of the Company’s long-lived assets are hel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nd Cash Equivalents Cash and cash equivalents are short-term, highly liquid investments with original maturities of three months or less at the date of purchase. Investments qualifying as cash equivalents primarily consist of money market funds, corporate bonds and commercial paper. Short-Term Investments Short-term investments consist of U.S. treasury securities, corporate bonds and commercial paper classified as available-for-sale that have maturities of less than one year .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or accretion is included in "other income (loss), net". The cost of securities sold is based on the specific identification method. Interest on debt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individual securities with impairments at December 31, 2021 and 2020 . Restricted Cash Cash accounts with any type of restriction are classified as restricted cash. The Company has restricted cash deposits with a bank, which serve as collateral for a letter of credit issued to the landlord of the Company’s leased Waltham facility for a security deposit. The Company classified this amount as non-current restricted cash in the accompanying condensed consolidated balance sheet at December 31, 2021 . There was no restricted cash balance at December 31, 2020 . Property and Equipment, Net The Company records property and equipment at cost and recognizes depreciation using the straight-line method over the estimated useful lives of the respective assets , as follows:
Asset category Estimated useful life
Computer equipment 3 years
Laboratory equipment 5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 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The Company has no t recognized any impairment losses during the years ended December 31, 2021 and 2020 .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accounts payable, amount due to related party and accrued expenses, are carried at cost, which approximate fair value due to the short duration and term to maturity.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Upon closing the IPO in August 2020, deferred offering costs were derecognized and recorded against the IPO proceeds as a debit to additional paid-in capital. At December 31, 2021 and 2020 , the Company had no deferred offering costs. Cloud Computing Arrangements The Company capitalizes certain implementation costs for internal-use software incurred in a cloud computing agreement that is a service contract. Eligible costs associated with cloud computing arrangements, such as the implementation costs incurred to develop or obtain software business applications used in the normal course of business, are capitalized in accordance with ASC 350. Capitalization ceases at the point the software is substantially complete and ready for its intended use, and after all substantial testing is completed. Amortization is recorded on a straight-line basis over the expected useful life of three years of the internal-use software cost in the same line item in the statement of operations and comprehensive loss as the expense for fees for the associated cloud computing arrangement. Amortization expense associated with the Company's cloud computing arrangements has been recognized in the amount of $ 0.1 million and $ 0 during the years ended December 31, 2021 and 2020 . Other Income (Loss), Net The Company records interest expense, investment amortization and accretion and other government grants, not considered customers under ASC 606, in “other income (loss), net” over the same period in which the qualifying costs are incurred. Proceeds received from other government grants prior to the costs being incurred or the conditions of the award being met are recognized as deferred grant income until the services are performed and the conditions of the grant are met. To the extent that qualifying costs have been incurred prior to receipt of funds, the Company records an unbilled grant receivable upon recognition of those expenses. 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Grants Grants are recognized as a rec eivable at their fair value when there is reasonable assurance that the grant will be received and the Company will comply with all the attached conditions. Grants receivable are recognized on a systematic basis as income over the periods necessary to match them with the related costs which they are intended to compensate. Grants that have been earned, other than those grants that fall under ASC 606, where the Company determined that the grantor is a customer, are presented in the consolidated statements of operations and comprehensive loss as “other income (loss), net”. 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are accounted for similarly. The Company records stock-based compensation expense associated with grants of restricted stock and stock options in the consolidated statements of operations and comprehensive loss based on their estimated fair value at the date of the grant. The Company classifies stock-based compensation expense in its consolidated statements of operations and comprehensive loss in the same manner in which the grantee’s payroll costs are classified or in which the grantee’s service payments are classified. Forfeitures are accounted for as they occur. The fair value of each stock option grant is estimated on the date of grant using the Black‑Scholes option pricing model. As there was no public market for the Company’s common stock prior to the initial public offering of its common stock in August 2020,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Income Taxes The Company accounts for income taxes under the asset and liability method in accordance with ASC 740, Income Taxes .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1 and 2020 , the Company had no off-balance sheet risk. Foreign Exchange As a result of certain intercompany transactions in September 2021, the Company has determined that the functional currency for AlloVir International and AlloVir Italia is the U.S. Dollar (“USD”). Prior to this determination, the functional currency of AlloVir International and Allovir Italia was the Euro; however, due to the immateriality of the transactions that occurred at AlloVir International and AlloVir Italia previously, the impact of the determination for the transition from Euro to USD is not material and is not considered a change in accounting principle for reporting purposes. Reporting currency has been and remains the USD. Prior to the change in functional currency for AlloVir International and AlloVir Italia, assets and liabilities were translated into USD at the exchange rate in effect on the balance sheet date. Equity balances, other than retained earnings, were translated at historical exchange rates. Income items and expenses were translated at the average exchange rate in effect during the period. Unrealized translation gains and losses were recorded as a cumulative translation adjustment in the consolidated balance sheets.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 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 had a net change in available-for-sale securities and a foreign currency translation adjustment during the years ended December 31, 2021 and 2020, which met the criteria as other comprehensive income and, therefore, the Company’s comprehensive loss includes unrealized gains (losses) on those available-for-sale securities and foreign currency translation adjustments from foreign subsidiaries prior to the change in functional currency for AlloVir International and AlloVir Italia Leases Effective January 1, 2019 , the Company adopted and accounts for its leases under ASC 842, Leases (“ASC 842”), using the modified retrospective transition approach, as applied to the earliest comparative period presented.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existing classes of underlying assets. 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7 for further detail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 Recently Adopted Accounting Pronouncements In December 2019, the FASB issued ASU 2019-12 – Income Taxes (Topic 740) (“ASU 2019-12”), which removes certain exceptions from the guidance and simplifies the accounting for income taxes in certain areas. The Company adopted ASU 2019-12 on January 1, 2021 . There was no material impact to the Company’s consolidated financial statements as a result of adopting this new standard. Recently Issued Accounting Pronouncements Not Yet Adopted In June 2016, the FASB issued ASU 2016-13, Financial Instruments—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06:24Z</dcterms:created>
  <dcterms:modified xmlns:dcterms="http://purl.org/dc/terms/" xmlns:xsi="http://www.w3.org/2001/XMLSchema-instance" xsi:type="dcterms:W3CDTF">2022-02-10T21:06:24Z</dcterms:modified>
</cp:coreProperties>
</file>